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asis of Prese" sheetId="10" r:id="rId10"/>
    <s:sheet name="Significant Accounting Policies" sheetId="11" r:id="rId11"/>
    <s:sheet name="Fair Value Measurements" sheetId="12" r:id="rId12"/>
    <s:sheet name="Due from Affiliates" sheetId="13" r:id="rId13"/>
    <s:sheet name="Fixed Assets" sheetId="14" r:id="rId14"/>
    <s:sheet name="Other Assets" sheetId="15" r:id="rId15"/>
    <s:sheet name="Due to Former Member" sheetId="16" r:id="rId16"/>
    <s:sheet name="Debt" sheetId="17" r:id="rId17"/>
    <s:sheet name="Commitments and Contingencies" sheetId="18" r:id="rId18"/>
    <s:sheet name="Related Party Transactions" sheetId="19" r:id="rId19"/>
    <s:sheet name="Equity and Equity-Based Compens" sheetId="20" r:id="rId20"/>
    <s:sheet name="Income Taxes" sheetId="21" r:id="rId21"/>
    <s:sheet name="Earnings per Share" sheetId="22" r:id="rId22"/>
    <s:sheet name="Subsequent Events" sheetId="23" r:id="rId23"/>
    <s:sheet name="Significant Accounting Polici24" sheetId="24" r:id="rId24"/>
    <s:sheet name="Organization and Basis of Pre25" sheetId="25" r:id="rId25"/>
    <s:sheet name="Significant Accounting Polici26" sheetId="26" r:id="rId26"/>
    <s:sheet name="Fair Value Measurements (Tables" sheetId="27" r:id="rId27"/>
    <s:sheet name="Fixed Assets (Tables)" sheetId="28" r:id="rId28"/>
    <s:sheet name="Other Assets (Tables)" sheetId="29" r:id="rId29"/>
    <s:sheet name="Debt (Tables)" sheetId="30" r:id="rId30"/>
    <s:sheet name="Related Party Transactions (Tab" sheetId="31" r:id="rId31"/>
    <s:sheet name="Equity and Equity-Based Compe32" sheetId="32" r:id="rId32"/>
    <s:sheet name="Earnings per Share (Tables)" sheetId="33" r:id="rId33"/>
    <s:sheet name="Organization and Basis of Pre34" sheetId="34" r:id="rId34"/>
    <s:sheet name="Organization and Basis of Pre35" sheetId="35" r:id="rId35"/>
    <s:sheet name="Significant Accounting Polici36" sheetId="36" r:id="rId36"/>
    <s:sheet name="Significant Accounting Polici37" sheetId="37" r:id="rId37"/>
    <s:sheet name="Fair Value Measurements - Rollf" sheetId="38" r:id="rId38"/>
    <s:sheet name="Fair Value Measurements - Fair " sheetId="39" r:id="rId39"/>
    <s:sheet name="Fair Value Measurements - Finan" sheetId="40" r:id="rId40"/>
    <s:sheet name="Fixed Assets (Details)" sheetId="41" r:id="rId41"/>
    <s:sheet name="Other Assets (Details)" sheetId="42" r:id="rId42"/>
    <s:sheet name="Due to Former Member (Details)" sheetId="43" r:id="rId43"/>
    <s:sheet name="Debt - Debt Maturities (Details" sheetId="44" r:id="rId44"/>
    <s:sheet name="Debt - Loans Payable (Details)" sheetId="45" r:id="rId45"/>
    <s:sheet name="Debt - Other (Details)" sheetId="46" r:id="rId46"/>
    <s:sheet name="Debt - Credit Facility (Details" sheetId="47" r:id="rId47"/>
    <s:sheet name="Commitments and Contingencies -" sheetId="48" r:id="rId48"/>
    <s:sheet name="Related Party Transactions (Det" sheetId="49" r:id="rId49"/>
    <s:sheet name="Related Party Transactions - Am" sheetId="50" r:id="rId50"/>
    <s:sheet name="Equity and Equity-Based Compe51" sheetId="51" r:id="rId51"/>
    <s:sheet name="Equity and Equity-Based Compe52" sheetId="52" r:id="rId52"/>
    <s:sheet name="Equity and Equity-Based Compe53" sheetId="53" r:id="rId53"/>
    <s:sheet name="Equity and Equity-Based Compe54" sheetId="54" r:id="rId54"/>
    <s:sheet name="Equity and Equity-Based Compe55" sheetId="55" r:id="rId55"/>
    <s:sheet name="Equity and Equity-Based Compe56" sheetId="56" r:id="rId56"/>
    <s:sheet name="Equity and Equity-Based Compe57" sheetId="57" r:id="rId57"/>
    <s:sheet name="Equity and Equity-Based Compe58" sheetId="58" r:id="rId58"/>
    <s:sheet name="Equity and Equity-Based Compe59" sheetId="59" r:id="rId59"/>
    <s:sheet name="Income Taxes (Details)" sheetId="60" r:id="rId60"/>
    <s:sheet name="Earnings per Share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5</t>
  </si>
  <si>
    <t>Aug. 13, 2015</t>
  </si>
  <si>
    <t>Document Information [Line Items]</t>
  </si>
  <si>
    <t>Entity Registrant Name</t>
  </si>
  <si>
    <t>Fifth Street Asset Management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 [Member]</t>
  </si>
  <si>
    <t>Entity Common Stock, Shares Outstanding</t>
  </si>
  <si>
    <t>Common Class B [Member]</t>
  </si>
  <si>
    <t>Consolidated Statements of Financial Condition - USD ($)</t>
  </si>
  <si>
    <t>Dec. 31, 2014</t>
  </si>
  <si>
    <t>Assets</t>
  </si>
  <si>
    <t>Cash and cash equivalents</t>
  </si>
  <si>
    <t>Prepaid expenses</t>
  </si>
  <si>
    <t>Investments in equity method investees</t>
  </si>
  <si>
    <t>Subordinated debt interest in CLO: held-to-maturity</t>
  </si>
  <si>
    <t>Beneficial interest in CLO: available-for-sale (cost: $3,589,727)</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t>
  </si>
  <si>
    <t>Credit facility payable</t>
  </si>
  <si>
    <t>Dividend payable</t>
  </si>
  <si>
    <t>Deferred rent liability</t>
  </si>
  <si>
    <t>Total liabilities</t>
  </si>
  <si>
    <t>Commitments and contingencies</t>
  </si>
  <si>
    <t>Equity</t>
  </si>
  <si>
    <t>Preferred stock, $0.01 par value; 5,000,000 shares authorized; none issued and outstanding as of June 30, 2015 and December 31, 2014</t>
  </si>
  <si>
    <t>Additional paid-in capital</t>
  </si>
  <si>
    <t>Accumulated other comprehensive loss</t>
  </si>
  <si>
    <t>Retained earnings</t>
  </si>
  <si>
    <t>Total stockholders' equity, Fifth Street Asset Management Inc.</t>
  </si>
  <si>
    <t>Non-controlling interests in Fifth Street Holdings L.P.</t>
  </si>
  <si>
    <t>Total equity</t>
  </si>
  <si>
    <t>Total liabilities and equity</t>
  </si>
  <si>
    <t>Principal Owner [Member]</t>
  </si>
  <si>
    <t>Due to related party</t>
  </si>
  <si>
    <t>Affiliated Entity [Member]</t>
  </si>
  <si>
    <t>Recipients of Tax Receivable Agreements [Member]</t>
  </si>
  <si>
    <t>Common stock</t>
  </si>
  <si>
    <t>Management Fees Receivable [Member]</t>
  </si>
  <si>
    <t>Accounts receivable, related parties</t>
  </si>
  <si>
    <t>Performance Fees Receivable [Member]</t>
  </si>
  <si>
    <t>Consolidated Statements of Financial Condition (Parenthetical) - USD ($)</t>
  </si>
  <si>
    <t>Beneficial interest in CLO: available-for-sale, cost</t>
  </si>
  <si>
    <t>Preferred stock, par value (dollars per share)</t>
  </si>
  <si>
    <t>Preferred stock, shares authorized</t>
  </si>
  <si>
    <t>Preferred stock, shares issued</t>
  </si>
  <si>
    <t>Preferred stock, shares outstanding</t>
  </si>
  <si>
    <t>Common stock par value (dollars per share)</t>
  </si>
  <si>
    <t>Common stock authorized (in shares)</t>
  </si>
  <si>
    <t>Common stock issued (in shares)</t>
  </si>
  <si>
    <t>Common shares outstanding (shares)</t>
  </si>
  <si>
    <t>Part I fees</t>
  </si>
  <si>
    <t>Consolidated Statements of Income - USD ($)</t>
  </si>
  <si>
    <t>3 Months Ended</t>
  </si>
  <si>
    <t>Jun. 30, 2014</t>
  </si>
  <si>
    <t>Revenues</t>
  </si>
  <si>
    <t>Management fees (includes Part I Fees of $8,928,563 and $8,958,572 and $17,429,817 and $17,739,080 for the three and six months ended June 30, 2015 and 2014, respectively)</t>
  </si>
  <si>
    <t>Performance fees</t>
  </si>
  <si>
    <t>Other fees</t>
  </si>
  <si>
    <t>Total revenues</t>
  </si>
  <si>
    <t>Expenses</t>
  </si>
  <si>
    <t>Compensation and benefits</t>
  </si>
  <si>
    <t>Fund offering and start-up expenses</t>
  </si>
  <si>
    <t>General, administrative and other expenses</t>
  </si>
  <si>
    <t>Depreciation and amortization</t>
  </si>
  <si>
    <t>Total expenses</t>
  </si>
  <si>
    <t>Other income (expense)</t>
  </si>
  <si>
    <t>Interest income</t>
  </si>
  <si>
    <t>Interest expense</t>
  </si>
  <si>
    <t>Income (loss) from equity method investments</t>
  </si>
  <si>
    <t>Other income, net</t>
  </si>
  <si>
    <t>Total other income (expense), net</t>
  </si>
  <si>
    <t>Income before provision for income taxes</t>
  </si>
  <si>
    <t>Provision for income taxes</t>
  </si>
  <si>
    <t>Net income</t>
  </si>
  <si>
    <t>Net income attributable to non-controlling interests in Fifth Street Holdings L.P.</t>
  </si>
  <si>
    <t>Net income attributable to Fifth Street Asset Management Inc.</t>
  </si>
  <si>
    <t>Net income per share attributable to Fifth Street Asset Management Inc. Class A common stock - Basic and Diluted (in dollars per share)</t>
  </si>
  <si>
    <t>Weighted average shares of Class A common stock outstanding - Basic</t>
  </si>
  <si>
    <t>Weighted average shares of Class A common stock outstanding - Diluted</t>
  </si>
  <si>
    <t>Predecessor [Member]</t>
  </si>
  <si>
    <t>Consolidated Statements of Income (Parenthetical) - USD ($)</t>
  </si>
  <si>
    <t>Income Statement [Abstract]</t>
  </si>
  <si>
    <t>Consolidated Statements of Comprehensive Income - USD ($)</t>
  </si>
  <si>
    <t>Other comprehensive income (loss):</t>
  </si>
  <si>
    <t>Adjustment for change in fair value on available-for-sale securities</t>
  </si>
  <si>
    <t>Tax effect on adjustment for change in fair value on available-for-sale securities</t>
  </si>
  <si>
    <t>Total comprehensive income</t>
  </si>
  <si>
    <t>Less: Comprehensive income attributable to non-controlling interests in Fifth Street Holdings L.P.</t>
  </si>
  <si>
    <t>Comprehensive income attributable to Fifth Street Asset Management Inc.</t>
  </si>
  <si>
    <t>Consolidated Statements of Changes in Equity - 6 months ended Jun. 30, 2015 - USD ($)</t>
  </si>
  <si>
    <t>Total</t>
  </si>
  <si>
    <t>Common Stock [Member]Common Class A [Member]</t>
  </si>
  <si>
    <t>Common Stock [Member]Common Class B [Member]</t>
  </si>
  <si>
    <t>Additional Paid-in Capital [Member]</t>
  </si>
  <si>
    <t>Accumulated Other Comprehensive Income [Member]</t>
  </si>
  <si>
    <t>Retained Earnings [Member]</t>
  </si>
  <si>
    <t>Non-Controlling Interests in Fifth Street Holdings L.P. [Member]</t>
  </si>
  <si>
    <t>Beginning balance at Dec. 31, 2014</t>
  </si>
  <si>
    <t>Beginning balance, shares at Dec. 31, 2014</t>
  </si>
  <si>
    <t>Increase (Decrease) in Stockholders' Equity [Roll Forward]</t>
  </si>
  <si>
    <t>Capital contributions</t>
  </si>
  <si>
    <t>Distributions to Holdings limited partners</t>
  </si>
  <si>
    <t>Accrued and paid dividends - $0.47 per Class A common share</t>
  </si>
  <si>
    <t>Accrual of dividends on restricted stock units</t>
  </si>
  <si>
    <t>Repurchase of Class A common stock</t>
  </si>
  <si>
    <t>Repurchase of Class A common stock, shares</t>
  </si>
  <si>
    <t>Amortization of equity-based compensation</t>
  </si>
  <si>
    <t>Change in fair value on available-for-sale securities, net of tax</t>
  </si>
  <si>
    <t>Ending balance at Jun. 30, 2015</t>
  </si>
  <si>
    <t>Ending balance, shares at Jun. 30, 2015</t>
  </si>
  <si>
    <t>Consolidated Statements of Changes in Equity (Parenthetical)</t>
  </si>
  <si>
    <t>Jun. 30, 2015$ / shares</t>
  </si>
  <si>
    <t>Statement of Stockholders' Equity [Abstract]</t>
  </si>
  <si>
    <t>Dividend declared (in dollars per share)</t>
  </si>
  <si>
    <t>Consolidated Statements of Cash Flows - USD ($)</t>
  </si>
  <si>
    <t>Cash flows from operating activities</t>
  </si>
  <si>
    <t>Adjustments to reconcile net income to net cash provided by operating activities:</t>
  </si>
  <si>
    <t>Amortization of fractional interests in aircrafts</t>
  </si>
  <si>
    <t>Amortization of deferred financing costs</t>
  </si>
  <si>
    <t>Interest income accreted on beneficial interest in CLO</t>
  </si>
  <si>
    <t>Reclassification of distributions to former member</t>
  </si>
  <si>
    <t>Deferred taxes</t>
  </si>
  <si>
    <t>Fair value adjustment – due to former member</t>
  </si>
  <si>
    <t>Deferred rent</t>
  </si>
  <si>
    <t>Changes in operating assets and liabilities:</t>
  </si>
  <si>
    <t>Net cash provided by operating activities</t>
  </si>
  <si>
    <t>Cash flows from investing activities</t>
  </si>
  <si>
    <t>Purchases of fixed assets</t>
  </si>
  <si>
    <t>Purchases of equity method investments</t>
  </si>
  <si>
    <t>Distributions received from equity method investments</t>
  </si>
  <si>
    <t>Purchases of beneficial interest in CLO</t>
  </si>
  <si>
    <t>Net cash used in investing activities</t>
  </si>
  <si>
    <t>Cash flows from financing activities</t>
  </si>
  <si>
    <t>Borrowings under credit facility</t>
  </si>
  <si>
    <t>Repayments under credit facility</t>
  </si>
  <si>
    <t>Proceeds from issuance of loans payable</t>
  </si>
  <si>
    <t>Repurchases of Class A common shares</t>
  </si>
  <si>
    <t>Net cash used in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ctivities:</t>
  </si>
  <si>
    <t>Non-cash distributions received from equity method investments</t>
  </si>
  <si>
    <t>Non-cash purchases of subordinated debt interest in CLO</t>
  </si>
  <si>
    <t>Non-cash purchases of beneficial interest in CLO</t>
  </si>
  <si>
    <t>Receivables</t>
  </si>
  <si>
    <t>Principal &amp; Affiliates [Member]</t>
  </si>
  <si>
    <t>Due to related parties</t>
  </si>
  <si>
    <t>Former Member [Member]</t>
  </si>
  <si>
    <t>Non-controlling Interests [Member]</t>
  </si>
  <si>
    <t>Members [Member]</t>
  </si>
  <si>
    <t>Distributions</t>
  </si>
  <si>
    <t>Non-cash financing activities:</t>
  </si>
  <si>
    <t>Non-cash contribution</t>
  </si>
  <si>
    <t>Non-cash distribution</t>
  </si>
  <si>
    <t>Shareholders [Member]</t>
  </si>
  <si>
    <t>FSOF [Member]</t>
  </si>
  <si>
    <t>Organization and Basis of Presentation</t>
  </si>
  <si>
    <t>Organization, Consolidation and Presentation of Financial Statements [Abstract]</t>
  </si>
  <si>
    <t>Organization and Basis of Presentation Fifth Street Asset Management Inc. ("FSAM"), together with its consolidated subsidiaries (collectively, the "Company"), is a leading alternative asset management firm headquartered in Greenwich, CT that provides asset management services to its investment funds, which, to date,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substantially all of its operations through its consolidated subsidiary, Fifth Street Management LLC ("FSM"). The accompanying consolidated financial statements include (1) the results of the Company subsequent to the Reorganization as described below and (2) prior to the Reorganization, the financial results of Fifth Street Management Group (the "Predecessor") which includes affiliated entities either wholly or substantially owned and/or under the voting control of Leonard M. Tannenbaum. Historical financial results relating to the Predecessor are presented as net income attributable to Predecessor. The Company's primary sources of revenues are management fees, primarily from the BDCs, which are driven by the amount of the assets under management and quarterly investment performance of the funds it manages. The Company conducts substantially all of its operations through one reportable segment that provides asset management services to its alternative investment vehicle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another member of FSM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the FSAM's Class B common stock; • The members of FSM contributed 100% of their membership interests in FSM to Fifth Street Holdings in exchange for Holdings LP Interests; and • The members of FSCO GP LLC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As a result of the above transactions, FSAM became the general partner of Fifth Street Holdings, which was also organized to be a holding company for FSM and FSCO GP. As a holding company, FSAM conducts all of its operations through FSM and FSCO GP, wholly-owned subsidiaries of Fifth Street Holdings, including the provision of management services to FSC, FSFR and other affiliated private funds. Fifth Street Management Group is the Company's predecessor prior to the IPO. In connection with the Reorganization, FSAM entered into the Exchange Agreement with the Fifth Street Holdings Limited Partners that granted each Fifth Street Holdings Limited Partner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As a result, each Fifth Street Holdings Limited Partner, over time, has the ability to convert his or her illiquid ownership interests in Fifth Street Holdings into Class A common stock that can more readily be sold in the public markets. These collective actions are referred to herein as the "Reorganization." Initial Public Offering On November 4, 2014, FSAM issued 6,000,000 shares of Class A common stock in the IPO at a price of $17.00 per common share. The net proceeds totaled $95.9 million after deducting underwriting commissions of $6.1 million and before offering costs of approximately $3.9 million that were borne by FSAM. The net proceeds were used to purchase a 12.0% limited partnership interest in Fifth Street Holdings from its limited partners. Immediately following the Reorganization transactions described above and the closing of the IPO on November 4, 2014: • the Principals held 42,856,854 shares of Class B common stock and 42,856,854 Holdings LP Interests, the Holdings Limited Partners, including the Principals, held 44,000,000 Holdings LP Interests and FSAM held 6,000,000 Holdings LP Interests; and • through their holdings of Class B common stock, the Principals, in the aggregate, had approximately 97.3% of the voting power of FSAM's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In connection with the above transactions, the previous members of FSM agreed to allocate to the limited partners of Fifth Street Holdings and FSAM the Company's earnings (excluding the compensation charges related to the Reorganization) from October 1, 2014 through the date of the IPO. Basis of Presentation The unaudited interim consolidated financial statements presented in this quarterly report on Form 10-Q have been prepared in accordance with accounting principles generally accepted in the United States of America (“GAAP”) for interim financial information and pursuant to the rules and regulations of the Securities and Exchange Commission (the “SEC”). All adjustments that, in the opinion of management, are necessary for a fair presentation for the periods presented, have been reflected as required by Regulation S-X, Rule 10-01. Such adjustments are of a normal and recurring nature. Accordingly, certain information and footnote disclosures normally included in financial statements prepared in accordance with GAAP have been condensed or omitted. These consolidated financial statements should be read in conjunction with the consolidated financial statements and notes thereto included in the Company’s annual report on Form 10-K for the year ended December 31, 2014. The results of operations for interim periods are not necessarily indicative of the operating results to be expected for the full year or any other interim period. All significant intercompany transactions and balances have been eliminated in consolidation. Prior to the completion of the IPO, the historical consolidated financial statements consisted of the combined results of Fifth Street Management Group which includes affiliated entities either wholly or substantially owned and/or under the voting control of Leonard M. Tannenbaum at the time of the Reorganization and IPO. As such, FSAM's acquisition of a 12.0% partnership interest in Fifth Street Holdings and related Reorganization have been accounted for as transactions among entities under common control, pursuant to ASC 805-50, and recorded on a historical cost basis. After the completion of the IPO, FSAM became the general partner of Fifth Street Holdings and acquired a 12.0% limited partnership interest in Fifth Street Holdings. Accordingly, Fifth Street Holdings and its wholly-owned subsidiaries (including FSM) are consolidated in FSAM's financial statements. The Company has presented the Consolidated Statements of Income after giving effect to the Reorganization, as discussed above. All amounts attributable to the Company's Predecessor are recorded as "Net income attributable to Predecessor" within the consolidated financial statements. Subsequent to November 4, 2014, the portion of the net income attributable to Fifth Street Holdings limited partnership interests is recorded as "net income attributable to non-controlling interests in Fifth Street Holdings." On October 13, 2014, FSAM effectuated a 1-for-3 reverse stock split. All share information has been retroactively adjusted to reflect the reverse stock split. Deconsolidation of Combined Funds During the year ended December 31, 2014, the Company formed the following entities (collectively referred to as the “Combined Funds”) whose financial results were included in the Company’s combined financial statements in previous filings with the SEC: • FSCO GP, a Delaware limited liability company, formed on January 6, 2014 to serve as the general partner of FSOF, which primarily invests in yield-oriented corporate credit assets and equities; • Fifth Street EIV, LLC ("Fifth Street EIV"), a Delaware limited liability company formed on February 7, 2014 to hold FSM's equity interest in Fifth Street Senior Loan Fund I, LLC ("SLF I"), which primarily invests in senior secured loans to middle-market companies; and • Fifth Street EIV II, LLC ("Fifth Street EIV II"), a Delaware limited liability company formed on July 10, 2014 to hold certain of the Company's employees' equity interests in Fifth Street Senior Loan Fund II, LLC ("SLF II"), which primarily invests in senior secured loans to middle market companies. Such Combined Funds were included in the financial statements based on the then existing consolidation guidance. In February 2015, the Financial Accounting Standards Board ("FASB") issued Accounting Standards Update ("ASU") No. 2015-02, Consolidation (Topic 810) - Amendments to the Consolidation Analysis ("ASU 2015-02"), as discussed in Note 2. The Company has elected to early adopt such guidance, which resulted in deconsolidation of the Combined Funds. The Company determined that these entities were variable interest entities and that the Company was not the primary beneficiary because under ASU 2015-02, the Company's fee arrangements, which are commensurate with the level of effort performed and include only customary terms, do not represent variable interests. Also see Note 2 for the related disclosures for certain unconsolidated variable interest entities. There was no gain or loss recognized as a result of the deconsolidation of the Combined Funds and the Company will continue to earn management and/or performance fees from these funds. Although total assets and equity significantly decreased as a result of the Combined Funds' deconsolidation, it did not change net income or equity attributable to controlling interests in FSAM. Impact of Reorganization and Deconsolidation of Combined Funds The following tables show the impact on the Consolidated Statements of Income for the three and six months ended June 30, 2014 for the deconsolidation of previously combined funds and the Reorganization: For the three months ended June 30, 2014 Deconsolidation of Combined Funds and Effects of Reorganization For the three months ended June 30, 2014, as adjusted Revenues $ 23,317,866 $ 87,217 $ 23,405,083 Net income $ 10,968,678 $ (1,908,219 ) $ 9,060,459 Net income attributable to redeemable non-controlling interests in Combined Fund $ (872,905 ) $ 872,905 $ — Net income attributable to non-controlling interests in Combined Fund $ (1,035,314 ) $ 1,035,314 $ — Net income attributable to Predecessor $ — $ (9,060,459 ) $ (9,060,459 ) Net income attributable to non-controlling interests in Fifth Street Holdings L.P. $ — $ — $ — Net income attributable to controlling interests in Fifth Street Management Group $ 9,060,459 $ (9,060,459 ) $ — Net income attributable to Fifth Street Asset Management Inc. $ — $ — $ — For the six months ended June 30, 2014 Deconsolidation of Combined Funds and Effects of Reorganization For the six months ended June 30, 2014, as adjusted Revenues $ 47,070,895 $ 101,553 $ 47,172,448 Net income $ 25,828,432 $ (2,279,459 ) $ 23,548,973 Net income attributable to redeemable non-controlling interests in Combined Fund $ (1,264,321 ) $ 1,264,321 $ — Net income attributable to non-controlling interests in Combined Fund $ (1,015,138 ) $ 1,015,138 $ — Net income attributable to Predecessor $ — $ (23,548,973 ) $ (23,548,973 ) Net income attributable to non-controlling interests in Fifth Street Holdings L.P. $ — $ — $ — Net income attributable to controlling interests in Fifth Street Management Group $ 23,548,973 $ (23,548,973 ) $ — Net income attributable to Fifth Street Asset Management Inc. $ — $ — $ —</t>
  </si>
  <si>
    <t>Significant Accounting Policies</t>
  </si>
  <si>
    <t>Accounting Policies [Abstract]</t>
  </si>
  <si>
    <t>Significant Accounting Policies 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SAM is the sole general partner of Fifth Street Holdings and, as such, it operates and controls all of the business and affairs of Fifth Street Holdings and its wholly-owned subsidiaries, FSM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a non-controlling interest for the economic interest in Fifth Street Holdings held by the limited partners as a separate component of stockholders' equity in its Consolidated Statements of Financial Condition for the remaining economic interests in Fifth Street Holdings. The non-controlling interest in the income of Fifth Street Holdings is included in the Consolidated Statements of Income as a reduction of net income. As of June 30, 2015 and December 31, 2014, the Company has recorded the following amounts in its Consolidated Statements of Financial Condition relating to Fifth Street Holdings: June 30, 2015 December 31, 2014 Assets Cash and cash equivalents $ 1,466,655 $ 3,236,830 Management fees receivable 23,065,693 26,861,787 Performance fees receivable 76,855 106,635 Prepaid expenses 795,591 1,150,013 Investments in equity method investees 6,412,635 4,115,429 Subordinated debt interest in CLO: held-to-maturity 1,043,144 — Beneficial interest in CLO: available-for-sale (cost: $3,589,727) 3,022,329 — Due from affiliates (1) 5,309,269 8,369,501 Fixed assets, net 10,040,992 10,274,263 Deferred tax assets 592,633 2,705,934 Deferred financing costs 2,181,099 2,432,764 Other assets 5,289,719 4,197,358 Total assets $ 59,296,614 $ 63,450,514 Liabilities Accounts payable and accrued expenses $ 2,145,028 $ 2,830,053 Accrued compensation and benefits 6,468,078 11,095,548 Income taxes payable 436,592 — Loans payable 4,153,255 4,000,000 Credit facility payable 33,000,000 12,000,000 Due to Principal — 9,063,791 Due to affiliates (2) 444,877 747,505 Deferred rent liability 3,173,252 3,261,434 Total liabilities 49,821,082 42,998,331 Equity 9,475,532 20,452,183 Total liabilities and equity $ 59,296,614 $ 63,450,514 _____________ (1) The amounts due from affiliates include $3,318,578 that is eliminated in consolidation. (2) The amounts due to affiliates include $431,016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Unconsolidated Variable Interest Entities The Company holds interests in certain VIEs that are not consolidated because the Company is not deemed the primary beneficiary as of June 30, 2015 . The Company's interest in such entities generally is in the form of direct equity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June 30, 2015 is $10,554,963 .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and (iii) the determination of net tax benefits in connection with the Company's tax receivable agreemen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 For the six months ended June 30, 2015 and 2014 , substantially all revenues and receivables were earned or derived from advisory or administrative services provided to the BDCs and other affiliated entities. The Company is dependent on its chief executive officer, Leonard M. Tannenbaum, who holds over 90%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and cash equivalents, management and performance fees receivable from affiliates, prepaid expenses, due from/to affiliates, accounts payable and accrued expenses, accrued compensation and benefits and income taxes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Investments in Equity Method Investees Investments in equity method investees consists of the Company's interests in unconsolidated VIEs. Entities and investment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No impairment charges related to equity method investments were recorded during the six months ended June 30, 2015 and 2014 . The Company's only equity method investment is its general partnership interest in FSOF, a credit-oriented hedge fund which was previously consolidated. FSOF follows GAAP specialized industry accounting which requires it to carry its investments at fair value. Accordingly, the Company's income allocated from the equity method investees includes net unrealized gain/loss allocations from FSOF. During the three months ended June 30, 2015, the Company invested $7.5 million in FSOF through its investment in FSCO GP. Effective June 30, 2015, the Company withdrew $1.2 million of its investment. Subordinated Debt and Beneficial Interest in CLO The Company carries its subordinated debt interest in CLO at amortized cost and records contractually earned interest as interest income. Related interest income recorded for the three and six months ended June 30, 2015 was $25,212 and $36,571 , respectively. The Company classifies its subordinated debt interest in CLO, which has a contractual maturity of January 20, 2027, as a held-to-maturity security. Accordingly, unrealized gains (losses) are not recognized throughout the holding period. There were no sales or transfers of the Company's subordinated debt interest in CLO during the six months ended June 30, 2015 . No impairment charges related to the subordinated debt interest in CLO were recorded during the six months ended June 30, 2015. The beneficial interest in CLO meets the definition of a debt security under ASC 325-40. Accordingly, the Company recognizes the accretable yield as interest income over the life of the beneficial interest using the effective yield method, which was $145,787 for the three months ended June 30, 2015. In order to determine the interest recorded in each period, the Company estimates the timing and amount of future cash flows attributable to the beneficial interests over the estimated life of the CLO. The Company reevaluates the estimated future cash flows periodically to determine whether an adjustment to the accretable yield is required or if an other-than-temporary impairment should be recorded. No impairment charges related to the beneficial interest in CLO were recorded during the six months ended June 30, 2015. Beneficial interests in CLOs are classified as an available-for-sale security, and accordingly, the Company carries its beneficial interest at fair value. All realized gains (losses) as well as other-than-temporary impairment losses that are recorded in earnings are reported in the Consolidated Statements of Income. Unrealized gains (losses) of $(567,398) were reported in other comprehensive income for the three months ended June 30, 2015 . There were no sales or transfers of the Company's beneficial interest in CLO during the six months ended June 30, 2015 . Fixed Assets Fixed assets consist of furniture, fixtures and equipment (including automobiles, computer hardware and software) and leasehold improvements, and are recorded at cost, less accumulated depreciation and amortization. Depreciation of furniture, fixtures and equipment is computed using the straight-line method over the estimated useful lives of the respective assets (three to eight years).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 During the six months ended June 30, 2015 and 2014 , there were no impairments recognized. 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Company's Consolidated Statements of Income.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BDCs and private funds and the fees earned are reported within Revenues — Other fees. These fees generally represent the portion of compensation, overhead and other expenses incurred by the Company directly attributable to the funds, but may also be based on a fund's net asset value. The Company selects the vendors, incurs the expenses, and is the primary obligor under the related arrangements. Such reimbursement is at cost with no profit to, or markup by, the Company. 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 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 Reimbursable Expenses 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0). 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 Included in the Consolidated Statement of Income for the three and six months ended June 30, 2014 is approximately $145,000 and $291,000 , respectively, of expenses associated with the formation of FSOF and SLF I. Income Taxes 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 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Reclassifications Certain reclassifications of prior period amounts have been made to conform to the current period presentation. Such amounts did not impact results of operations, cash flows or earnings per share. Recent Accounting Pronounc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and early adoption is permitted on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is standard on its consolidated financial statements and its ongoing financial reporting. In June 2014, the FASB issued ASU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nsolidated financial statements and its ongoing financial reporting. In August 2014, the FASB issued ASU 2014-13, Measuring the Financial Assets and Financial Liabilities of a Consolidated Collateralized Financing Entity ("CFE"). This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is currently evaluating the effect that this guidance will have on its consolidated financial statements and its ongoing financial reporting. In August 2014, the FASB issued ASU 2014-15, Presentation of Financial Statements - Going Concern, which requires management to evaluate, at each annual and interim reporting period, a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its consolidated financial statements. In February 2015, the FASB issued ASU 2015-02, which provides guidance on evaluating whether a reporting entity should consolidate certain legal entities. Specifically, the amendments modify the evaluation of whether limited partnerships and similar legal entities are VIEs. Under this analysis, limited partners</t>
  </si>
  <si>
    <t>Fair Value Measurements</t>
  </si>
  <si>
    <t>Fair Value Disclosures [Abstract]</t>
  </si>
  <si>
    <t>Fair Value Measurements 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s provide a roll-forward in the changes in fair value for all financial instruments for which the Company determines fair value using unobservable (Level 3) factors for the three and six months ended June 30, 2015 : Beneficial interest in CLO: available-for-sale Fair value at March 31, 2015 $ 3,443,940 Interest income accreted 145,787 Unrealized losses (567,398 ) Fair value at June 30, 2015 $ 3,022,329 Beneficial interest in CLO: available-for-sale Fair value at December 31, 2014 $ — Purchases of investments 3,443,940 Interest income accreted 145,787 Unrealized losses (567,398 ) Fair value at June 30, 2015 $ 3,022,329 The Company did not have any financial instruments carried at fair value as of December 31, 2014. Significant Unobservable Inputs for Level 3 Financial Instruments The following table provides quantitative information related to the significant unobservable inputs for Level 3 financial instruments, which are carried at fair value as of June 30, 2015 : Assets Fair Value Valuation Technique Unobservable Input Input Value Beneficial interest in CLO: available-for-sale $ 3,022,329 Discounted Cash Flow Constant prepayment rate 15% Constant default rate 1.5% Loss severity 30% Under the discounted cash flow approach, the significant unobservable inputs used in the fair value measurement of the Company's beneficial interest in CLO are the constant prepayment rate, constant default rate and loss severity. Significant increases or decreases in the constant prepayment rate, constant default rate and loss severity rate in isolation may result in a significantly lower or higher fair value measurement, respectively. Financial Instruments Disclosed, But Not Carried At Fair Value The following table presents the carrying value and fair value of the Company's financial assets and liabilities disclosed, but not carried, at fair value as of June 30, 2015 and the level of each financial asset and liability within the fair value hierarchy: Carrying Value Fair Value Level 1 Level 2 Level 3 Subordinated debt interest in CLO: held-to-maturity $ 1,043,144 $ 1,047,110 $ — $ — $ 1,047,110 Loans payable 4,153,255 4,044,999 — — 4,044,999 Credit facility payable 33,000,000 33,000,000 — — 33,000,000 Payables to related parties pursuant to tax receivable agreements 47,373,245 42,675,945 — — 42,675,945 Total $ 85,569,644 $ 80,768,054 $ — $ — $ 80,768,054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 The fair value of the subordinated debt interest in CLO was determined using a discounted cash flow approach. The Company utilizes a bond yield approach to estimate the fair value of its loans payable, which are included in Level 3 of the hierarchy. Under the bond yield approach, the Company uses its incremental borrowing rate to determine the present value of the future cash flow streams related to the liability. The carrying values of the credit facility payable and the notes payable included in Due to Principal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0), the Company provides certain administrative services for the BDCs and private funds, including office facilities and equipment, and clerical, bookkeeping and recordkeeping services at such facilities. For providing these services, facilities and personnel, the BDCs and private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 Such expenses are not obligations of the Company and are recorded as Due from affiliates at the time of disbursement (see Note 10).</t>
  </si>
  <si>
    <t>Fixed Assets</t>
  </si>
  <si>
    <t>Property, Plant and Equipment [Abstract]</t>
  </si>
  <si>
    <t>Fixed Assets Fixed assets consist of the following: June 30, 2015 December 31, 2014 Furniture, fixtures and equipment $ 3,827,407 $ 3,563,172 Leasehold improvements 8,046,151 7,864,805 Fixed assets, cost 11,873,558 11,427,977 Less: accumulated depreciation and amortization (1,832,566 ) (1,153,714 ) Fixed assets, net book value $ 10,040,992 $ 10,274,263 Depreciation and amortization expense related to fixed assets for the three and six months ended June 30, 2015 was $346,920 and $678,852 , respectively. Depreciation and amortization expense related to fixed assets for the three and six months ended June 30, 2014 was $60,001 and $118,407 , respectively.</t>
  </si>
  <si>
    <t>Other Assets</t>
  </si>
  <si>
    <t>Deferred Costs, Capitalized, Prepaid, and Other Assets Disclosure [Abstract]</t>
  </si>
  <si>
    <t>Other Assets Other assets consist of the following: June 30, 2015 December 31, 2014 Security deposits $ 450,712 $ 453,375 Fractional interests in aircrafts (a) 3,443,736 3,585,283 Receivable from FSOF - withdrawal 1,200,000 — Other 195,271 158,700 $ 5,289,719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six months ended June 30, 2015 was $70,772 and $141,546 , respectively. Amortization expense for the three and six months ended June 30, 2014 was $46,233 and $114,501 , respectively.</t>
  </si>
  <si>
    <t>Due to Former Member</t>
  </si>
  <si>
    <t>Due to Former Member On November 5, 2010, the Company entered into a separation agreement with a member that provided for (i) the repurchase of the member's pro rata share of Part I Fees based on a formula, as defined in the separation agreement, over a five year period ending on September 30, 2015, and (ii) upon the closing of a sale transaction of the Company, the allocation by the managing member to the former member of any proceeds from the sale up to a maximum of $6,000,000 . Accordingly, the Company recorded a liability for the present value of the expected future payments of the member's pro rata share of Part I Fees as of the date of the separation agreement and adjusted this liability to fair value at each reporting date. All amounts due to this former member were paid in November 2014. Included in compensation expense for the three and six months ended June 30, 2014 were fair value adjustments related to this liability that increased compensation expense in the amount of $161,217 and $136,572 , respectively. Related Party Transactions Due to Principal On October 29, 2014, the Company issued notes payable to a Principal in the amount of $5,564,451 representing an initial estimate of the undistributed earnings of the Predecessor as of the IPO. Such notes bore interest at 1.0% per annum and were due no later than June 30, 2015. In addition to the notes, the Company accrued an additional $3,482,478 representing the finalization of the amount of undistributed earnings of the Predecessor to the Principal as of the IPO. The entire amount was paid in April 2015 in full satisfaction of all obligations under the notes payable. Payments Pursuant to Tax Receivable Agreements As of June 30, 2015 , the Company recorded a liability of $47,373,245 representing the payments due to the TRA Recipients under the TRA. Within the next 12 month period, the Company expects to pay $343,621 of the total amount of the estimated TRA liability. To determine the current amount of the payments due to the TRA Recipients, the Company estimated the amount of taxable income that FSAM generated from October 1, 2014 through December 31, 2014. Next, the Company estimated the amount of the specified deductions subject to the TRA which are expected to be realized by FSAM in its 2014 tax return.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Payments are anticipated to be made under the TRAs indefinitely, and are due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All of the Company's revenue is earned from its affiliates, including management fees, performance fees and other fees. For the three months ended June 30, 2015 and 2014 , the Company earned $22,486,109 and $22,560,267 , respectively, in management fees relating to services provided to the BDCs. For the six months ended June 30, 2015 and 2014 , the Company earned $45,463,434 and $45,248,657 , respectively, in management fees relating to services provided to the BDCs. As of June 30, 2015 and December 31, 2014 , management fees receivable in the amounts of $22,486,109 and $26,508,013 , were due from the BDCs. For the three months ended June 30, 2015 and 2014 , the Company voluntarily waived $178,593 and $229,025 of management fees from the BDCs, respectively. For the six months ended June 30, 2015 and 2014 , the Company voluntarily waived $289,833 and $462,825 of management fees from the BDCs, respectively. On July 14, 2015, FSC announced that FSM, its investment adviser, voluntarily agreed to a revised base management fee arrangement ("Revised Management Fee") for the period commencing on July 1, 2015 and remaining in effect until January 1, 2017. The Revised Management Fee is intended to provide for a potential reduction in the base management fee payable by FSC to FSM during such period. See Note 14 to these Consolidated Financial Statements for additional detail regarding the revised base management fee arrangement. Performance fees of $12,747 previously accrued were reversed for the three months ended June 30, 2015 due to unrealized losses at FSOF. Performance fees earned for the six months ended June 30, 2015 totaled $76,855 . No performance fees were earned during the three and six months ended June 30, 2014 . The Company also has entered into administration agreements under which the Company provides administrative services for the BDCs and private funds (collectively,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reports filed with the SEC.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nsolidated Statements of Income for the three months ended June 30, 2015 and 2014 was $1,120,621 and $953,415 , respectively, related to amounts charged for the above services provided to the Fifth Street Funds. For the six months ended June 30, 2015 and 2014 , $2,321,745 and $2,018,054 , respectively, was recorded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1,901,592 and $3,723,160 at June 30, 2015 and December 31, 2014 , respectively. On July 22, 2013, the Company entered into a lease agreement for office space for its headquarters in Greenwich, CT. The landlord is an entity controlled by Leonard M. Tannenbaum, the Company's chairman and chief executive officer. The lease agreement requires monthly rental payments at market rates, expires on September 30, 2024 and can be renewed at the request of the Company for two additional five year periods. Rental payments under this lease of approximately $2,000,000 per year began on October 11, 2014. The Company's fractional interests in corporate aircrafts are used primarily for business purposes. Occasionally, certain of the members have used the aircraft for personal use. The Company charges these members for such personal use based on market rates. There were no such charges for the three and six months ended June 30, 2015 and 2014 . On December 22, 2014, FSM entered into a limited liability company agreement, as majority member, with Leonard Tannenbaum’s brother, as minority member, for the purpose of forming MMKT Exchange LLC (previously IMME LLC), a Delaware limited liability company (“MMKT”). The purpose of MMKT is to develop technology related to the financial services industry. FSM made a total capital contribution of $80,000 for an 80% membership interest in MMKT. The Company has consolidated MMKT in its consolidated financial statements since it holds a controlling financial interest in MMKT. On February 24, 2015, FSM purchased a convertible promissory note (the “MMKT Note”) from MMKT in an aggregate principal amount of $800,000 , which is eliminated in consolidation. The MMKT Note bears interest at 8% per annum and matures on August 31, 2016. On April 1, 2015, the Company contributed $7.5 million to FSOF through its investment in FSCO GP. Effective June 30, 2015, the Company withdrew $1.2 million of its investment. As of June 30, 2015 and December 31, 2014 amounts due to and from affiliates were comprised of the following: As of June 30, 2015 As of December 31, 2014 Management fees receivable: Base management fees receivable - BDCs $ 13,557,546 $ 15,200,933 Part I Fees receivable - BDCs 8,928,563 11,307,080 Collateral management fees receivable - SLF I and SLF II 579,584 351,274 Management fees receivable - FSOF — 2,500 $ 23,065,693 $ 26,861,787 Performance fees receivable: Performance fees receivable - FSOF $ 76,855 $ 106,635 $ 76,855 $ 106,635 Due from affiliates: Reimbursed expenses due from the BDCs $ 1,640,136 $ 3,596,975 Reimbursed expenses due from private funds 261,456 126,185 Due from employees 48,391 59,489 Other amounts due from affiliated entities 40,708 16,893 $ 1,990,691 $ 3,799,542 Due to affiliates: Distribution payable to former members of Predecessor $ — $ 59,316 SARs liability 13,861 3,465 $ 13,861 $ 62,781</t>
  </si>
  <si>
    <t>Debt</t>
  </si>
  <si>
    <t>Debt Disclosure [Abstract]</t>
  </si>
  <si>
    <t>Debt Loans Payable DECD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three and six months ended June 30, 2015 , interest expense related to this loan in the amounts of $24,932 and $49,589 , respectively, is included in interest and other income (expense) in the Consolidated Statements of Income. For the three and six months ended June 30, 2014 , interest expense related to this loan in the amounts of $24,932 and $49,589 , respectively, is included in interest and other income (expense) in the Consolidated Statements of Income. Outstanding principal amounts related to this loan maturing over the next five years are as follows: 2015 $ — 2016 — 2017 51,551 2018 627,050 2019 642,908 Under the terms of the agreement, the Company is eligible for forgiveness of up to $3,000,000 of the principal amount of the loan based on certain job creation milestones, as mutually agreed to by the Company and the DECD. If the Company is unable to meet these job creation milestones, the DECD may impose a penalty upon the Company in an amount equal to $78,125 per job below the required amount. To date, no penalties have been assessed by the DECD. Other During the three and six months ended June 30, 2015 , a consolidated subsidiary of the Company (MMKT - see Note 10) issued convertible promissory notes in the amount of $100,000 and $150,000 , respectively, to third party investors. FSM holds $800,000 of these convertible notes which are eliminated in consolidation. Such notes bear interest at 8% per annum and mature on August 31, 2016.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The revolving credit facility provides for $17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2.0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revolving credit facility has a term of five years. As of June 30, 2015 , the Company had $33,000,000 of borrowings outstanding under the credit facility, which had a fair value of $33,000,000 , and was in compliance with all debt covenants. For the three and six months ended June 30, 2015 , interest expense related to the credit facility in the amounts of $430,236 and $762,498 , respectively, is included in interest and other income (expense) in the Consolidated Statements of Income.</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through 2019. The Company's rental lease agreements are generally subject to escalation provisions on base rental payments, as well as certain costs incurred by the property owner and are recognized on a straight-line basis over the term of the lease agreements. In July 2014, the Company terminated the operating lease for its White Plains, NY office. Under the terms of the agreement with the landlord, the Company paid an early termination fee of $616,852 at that time and was obligated to pay rent through November 30, 2015. Accordingly, upon lease termination, the Company had recognized an additional expense in the amount of $460,658 representing the fair value of the remaining lease obligation. During March 2015, the Company reached an agreement with its landlord to cancel a significant portion of its remaining lease obligation which resulted in a reduction of rent expense in the amount of $341,044 . Capital Commitments As of June 30, 2015 , the Company does not have any unfunded capital commitments. Litigation From time to time, the Company may be involved in litigation and claims incidental to the conduct of the Company's business. The Company may also be subject, from time to time, to reviews, inquiries and investigations by regulatory agencies that have regulatory authority over the Company's business activities. The Company is currently not subject to any pending judicial, administrative or arbitration proceedings that are expected to have a material impact on the Company's consolidated results of operations or financial condition.</t>
  </si>
  <si>
    <t>Related Party Transactions</t>
  </si>
  <si>
    <t>Equity and Equity-Based Compensation</t>
  </si>
  <si>
    <t>Equity [Abstract]</t>
  </si>
  <si>
    <t>Equity and Equity Based Compensation</t>
  </si>
  <si>
    <t>Equity and Equity 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led. In addition, when a Holdings LP Interest is exchanged for a share of Class A common stock by a Principal, the corresponding share of Class B common stock will be retired and cancel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Allocation of pre-IPO Earnings In connection with the IPO, the previous members of FSM agreed to allocate to the limited partners of Fifth Street Holdings, including FSAM, the Company's earnings (excluding the compensation charges related to the Reorganization) from October 1, 2014 through the date of the IPO. Dividends On May 11, 2015, the Company's Board of Directors declared a quarterly dividend of $0.17 per share on its Class A common stock. The declared dividend was paid on July 15, 2015 to stockholders of record at the close of business on June 30, 2015. Share Repurchase Program On May 11, 2015, the Company's Board of Directors authorized a share repurchase program of up to $20.0 million of the Company’s Class A common stock. Under the repurchase program, the Company is authorized to repurchase shares through open market purchases or block trades, as conditions permit and in accordance with Rule 10b-18 of the Securities Exchange Act of 1934, as amended. The repurchase program will terminate on May 11, 2016, unless earlier terminated or extended by the Company's Board of Directors, and may be suspended for periods or discontinued at any time. For the three months ended June 30, 2015, FSAM repurchased and retired 73,258 shares of its Class A common stock at a weighted average price of $9.50 per share pursuant to this program. The aggregate cash consideration paid for these repurchases was $697,986 after brokerage commissions. Upon the completion of each Class A common stock repurchase transaction, Fifth Street Holdings repurchased an equivalent number of Holdings LP Interests held by FSAM. Accordingly, Fifth Street Holdings repurchased 73,258 Holdings LP Interests during the three months ended June 30, 2015.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Part I Fees 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Effective December 1, 2012, the Fifth Street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The amounts paid by the equity members prior to December 1, 2012 for these interests, totaling $2,065,664 , which had been accounted for as a liability, were reclassified to members' equity with payments subsequent to December 1, 2012 being accounted for as distributions from equity. The fair value of these awards at that date in the amount of $15,187,787 , net of cash paid for the awards, as determined by an independent third party appraisal, was amortized on a straight-line basis over the period to retirement eligibility. Conversion and Vesting of Member Interests in Predecessor and Fifth Street Holdings L.P. 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now vest over a period of eight years from the IPO. There was no change in the fair value of these converted interests as a result of the modification in vesting. The following table summarizes activity for the six months ended June 30, 2015 and 2014 with respect to the Company's equity classified awards: Balance at December 31, 2013 $ 18,243,398 Fair value of purchased interest 4,035,926 Cash received for purchased interest (1,708,378 ) Amortization of granted and purchased interests (3,364,971 ) Balance at June 30, 2014 $ 17,205,975 Balance at December 31, 2014 $ 8,043,058 Amortization of Holdings LP Interests (513,386 ) Balance at June 30, 2015 $ 7,529,672 Included in compensation expense for the six months ended June 30, 2015 and 2014 was $513,386 and $3,364,971, respectively, of amortization relating to the above equity-classified awards. As of June 30, 2015 , unrecognized compensation cost in the amount of $7,529,672 relating to these equity-based awards is expected to be recognized over a period of approximately 7.3 years . The following table summarizes activity for the six months ended June 30, 2015 and 2014 with respect to the Company's liability classified awards, including stock appreciation rights discussed below: Balance at December 31, 2013 $ 129,001 Cash received for purchased interests 14,129 Compensation expense 143,372 Payment of liabilities (143,372 ) Balance at June 30, 2014 $ 143,130 Balance at December 31, 2014 $ 3,465 Compensation expense 10,396 Balance at June 30, 2015 $ 13,861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estricted stock units to be settled in shares of Class A common stock and 90,500 stock appreciation rights to be settled in cash. During the six months ended June 30, 2015, there were additional grants under the 2014 Omnibus Incentive Plan as discussed below. Equity-based compensation expense, net of assumed forfeitures, is as follows: Three Months Ended June 30, 2015 Six Months Ended June 30, 2015 Restricted stock units to be settled in Class A common stock $ 654,911 $ 1,302,746 Options to acquire shares of Class A common stock 575,384 1,150,768 Stock appreciation rights to be settled in cash 5,198 10,396 Total $ 1,235,493 $ 2,463,910 Restricted Stock Units 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if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six months ended June 30, 2015, the Company granted 60,347 restricted stock units to employees under substantially similar terms to the IPO grant. For the six months ended June 30, 2015 , the Company declared cash dividends of $0.47 per share and accrued dividends in the amount of $437,859 related to unvested restricted stock units which are forfeitable. The following table presents unvested restricted stock units' activity for the six months ended June 30, 2015 : Restricted Units Weighted Average Grant Date Fair Value Per Unit Balance - December 31, 2014 1,174,748 $ 17.00 Granted 60,347 10.36 Vested — — Forfeited — — Balance - June 30, 2015 1,235,095 $ 16.68 No previously granted restricted stock units vested during the six months ended June 30, 2015 . The total compensation expense expected to be recognized in all future periods associated with the restricted stock units, considering assumed annual forfeitures of 5.0% , is $14,223,277 at June 30, 2015 , which is expected to be recognized over the remaining weighted average period of 5.3 years . Options Each option entitles the holders to purchase from the Company, upon exercise thereof, one Class A common share at the stated exercise price. Since all of the options granted either restrict saleability upon vesting or have strike prices in excess of the IPO price, the use of standard option pricing models such as Black-Scholes is precluded by ASC 718. As such, the Company has utilized a Monte Carlo pricing simulation, a statistical pricing technique or similar method to measure the fair value of option awards on the date of grant. No options were granted during the six months ended June 30, 2015. A summary of unvested options activity for the six months ended June 30, 2015 is presented below: Options Weighted Average Exercise Price Weighted Average Remaining Life (in years) Aggregate Intrinsic Value Balance - December 31, 2014 5,658,970 $ 18.70 8.3 Granted — — — Vested — — — Forfeited — — — Balance - June 30, 2015 5,658,970 $ 18.70 7.8 Exercisable at June 30, 2015 — $ — — $ — Expected to vest after June 30, 2015 4,654,091 $ 18.70 7.8 $ — Aggregate intrinsic value represents the value of the Company's closing share price on the last trading day of the year in excess of the weighted average exercise price multiplied by the number of options exercisable or expected to vest. As of June 30, 2015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during the service period of the respective grant. As of June 30, 2015 , there was $6,567,288 of total unrecognized compensation expense, net of assumed annual forfeitures of 5% , that is expected to be recognized over the remaining weighted average period of 4.1 years . Stock Appreciation Rights (“SARs”) 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considering assumed forfeitures, is approximately $110,896 . No SARs were issued during the six months ended June 30, 2015 . A summary of unvested SARs activity for the six months ended June 30, 2015 is presented below: SARs Weighted Average Grant Date Fair Value Per SAR Balance December 31, 2014 90,500 $ 1.78 Granted — — Vested — — Forfeited — — Balance June 30, 2015 90,500 $ 1.78</t>
  </si>
  <si>
    <t>Income Taxes</t>
  </si>
  <si>
    <t>Income Tax Disclosure [Abstract]</t>
  </si>
  <si>
    <t>Income Taxes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s provision for income taxes consists of Federal, state and local taxes in amounts necessary to align the Company’s year-to-date provision for income taxes with the effective tax rate that the Company expects to achieve for the full year. The estimated annualized income tax provision for 2015 reflects an effective tax rate of 11.3% . The difference between the annual effective rate of 11.3% and the statutory Federal rate of 35% primarily relates to state taxes and pass-through entity income not subject to income taxes. The final annual tax rate cannot be determined until the end of the fiscal year; therefore, the actual tax rate could differ from current estimates. Actual provision expense may vary from the annual effective rate for discrete items recorded in the period.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4, 2013 and 2012. In the future, if uncertain tax positions arise, interest and penalties will be accrued and included in the Provision for Income Taxes.</t>
  </si>
  <si>
    <t>Earnings per Share</t>
  </si>
  <si>
    <t>Earnings Per Share [Abstract]</t>
  </si>
  <si>
    <t xml:space="preserve"> Earnings Per Share Prior to the Reorganization and the IPO, the Company's businesses were conducted through multiple operating businesses rather than a single holding entity. As such, there was no single capital structure upon which to calculate historical earnings per common share information. Accordingly, earnings per Class A common share information has not been presented for historical periods prior to the IPO.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Three Months Ended June 30, 2015 Six Months Ended June 30, 2015 Numerator for basic and diluted net income per share of Class A common stock: Net income attributable to Fifth Street Asset Management Inc. $ 1,206,746 $ 2,516,076 Denominator for basic net income per share of Class A common stock: Weighted average shares of Class A common stock outstanding 5,968,353 5,984,193 Denominator for diluted net income per share of Class A common stock: Weighted average shares of Class A common stock outstanding 5,968,353 5,984,193 Dilutive effects of restricted stock units 8,393 8,464 Weighted average shares of Class A common stock outstanding - diluted 5,976,746 5,992,657 Earnings per share of Class A common stock: Net income attributable to Fifth Street Asset Management Inc. per share of Class A common stock, basic $ 0.20 $ 0.42 Net income attributable to Fifth Street Asset Management Inc. per share of Class A common stock, diluted $ 0.20 $ 0.42 Shares of Class B common stock have no impact on the calculation of net income per share of Class A common stock as holders of Class B common stock do not participate in net income or dividends, and thus, are not participating securities. The treasury stock method is used to calculate incremental Class A common shares on potentially dilutive Class A common shares resulting from options and unvested restricted units granted in connection with the IPO. Potentially dilutive securities representing an incremental 1,174,748 restricted stock units and 5,658,970 options to acquire Class A common shares for the three and six months ended June 30, 2015 were excluded from the computation of diluted earnings per Class A common share for the period because their impact would have been anti-dilutive. The EPS calculation excludes the assumed conversion of 44,000,000 Holdings LP interests into Class A common shares as the impact would have been anti-dilutive.</t>
  </si>
  <si>
    <t>Subsequent Events</t>
  </si>
  <si>
    <t>Subsequent Events [Abstract]</t>
  </si>
  <si>
    <t>Subsequent Events The Company's management evaluated subsequent events through the date of issuance of these consolidated financial statements and has determined that the following events require disclosure: On July 14, 2015, FSC announced that FSM voluntarily agreed to a Revised Management Fee for the period commencing on July 1, 2015 and remaining in effect until January 1, 2017 (the “Waiver Period”). The Revised Management Fee is intended to provide for a potential reduction in the base management fee payable by FSC to FSM during the Waiver Period. The Revised Management Fee will be calculated quarterly and will be equal to FSC’s gross assets, including assets acquired with borrowed funds, but excluding any cash and cash equivalents, multiplied by 0.25 multiplied by the sum of (x) and (y), expressed as a percentage, where (x) is equal to 2% multiplied by the Baseline NAV Percentage, and (y) is equal to 1% multiplied by the Incremental NAV Percentage. The “Baseline NAV Percentage” is the percentage derived by dividing FSC’s net asset value as of March 31, 2015 (i.e., $1,407,774,000 ) (the “Baseline NAV”), by the net asset value of FSC at the beginning of the fiscal quarter for which the fee is being calculated (the “New NAV”). The “Incremental NAV Percentage” is the percentage derived by dividing the New NAV in excess of the Baseline NAV by the New NAV. FSM’s letter agreement modifies the base management fee payable to FSM pursuant to the investment advisory agreement by and between FSC and FSM and results in a blended annual base management fee rate that will not be less than 1% , or greater than 2% . The initial computation of the Revised Management Fee will occur at the end of the quarter following the quarter in which FSC issues or sells shares of its common stock, including new shares issued as dividends or pursuant to the FSC’s dividend reinvestment plan, but excluding certain non-ordinary course transactions as outlined below. Prior to that time, the annual base management fee rate will remain at 2%. Moreover, if any recalculation of the base management fee rate would otherwise result in an increase of the blended rate used, the blended rate in effect immediately prior to such recalculation would remain in effect until such time, if any, as a recalculation following an equity issuance would result in a lower base management fee rate. On August 5, 2015, MMKT issued $2.0 million in a new series of convertible promissory notes (the "August 2015 MMKT Notes") under similar terms as the original series of MMKT notes. In connection with this transaction, the original MMKT notes (including an $800,000 note held by the Company) were canceled and exchanged for August 2015 MMKT Notes in the amount of the original principal plus accrued interest. MMKT continues to seek additional external financing to execute on its strategy. On August 10, 2015, the Company's Board of Directors declared a quarterly dividend of $0.17 per share of Class A common stock. The declared dividend is payable on October 15, 2015 to stockholders of record at the close of business on September 30, 2015.</t>
  </si>
  <si>
    <t>Significant Accounting Policies (Policies)</t>
  </si>
  <si>
    <t>Basis of Accounting</t>
  </si>
  <si>
    <t>Basis of Presentation The unaudited interim consolidated financial statements presented in this quarterly report on Form 10-Q have been prepared in accordance with accounting principles generally accepted in the United States of America (“GAAP”) for interim financial information and pursuant to the rules and regulations of the Securities and Exchange Commission (the “SEC”). All adjustments that, in the opinion of management, are necessary for a fair presentation for the periods presented, have been reflected as required by Regulation S-X, Rule 10-01. Such adjustments are of a normal and recurring nature. Accordingly, certain information and footnote disclosures normally included in financial statements prepared in accordance with GAAP have been condensed or omitted. These consolidated financial statements should be read in conjunction with the consolidated financial statements and notes thereto included in the Company’s annual report on Form 10-K for the year ended December 31, 2014. The results of operations for interim periods are not necessarily indicative of the operating results to be expected for the full year or any other interim period. All significant intercompany transactions and balances have been eliminated in consolidation.</t>
  </si>
  <si>
    <t>Principals of Consolidation</t>
  </si>
  <si>
    <t xml:space="preserve">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SAM is the sole general partner of Fifth Street Holdings and, as such, it operates and controls all of the business and affairs of Fifth Street Holdings and its wholly-owned subsidiaries, FSM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a non-controlling interest for the economic interest in Fifth Street Holdings held by the limited partners as a separate component of stockholders' equity in its Consolidated Statements of Financial Condition for the remaining economic interests in Fifth Street Holdings. The non-controlling interest in the income of Fifth Street Holdings is included in the Consolidated Statements of Income as a reduction of net income. As of June 30, 2015 and December 31, 2014, the Company has recorded the following amounts in its Consolidated Statements of Financial Condition relating to Fifth Street Holdings: June 30, 2015 December 31, 2014 Assets Cash and cash equivalents $ 1,466,655 $ 3,236,830 Management fees receivable 23,065,693 26,861,787 Performance fees receivable 76,855 106,635 Prepaid expenses 795,591 1,150,013 Investments in equity method investees 6,412,635 4,115,429 Subordinated debt interest in CLO: held-to-maturity 1,043,144 — Beneficial interest in CLO: available-for-sale (cost: $3,589,727) 3,022,329 — Due from affiliates (1) 5,309,269 8,369,501 Fixed assets, net 10,040,992 10,274,263 Deferred tax assets 592,633 2,705,934 Deferred financing costs 2,181,099 2,432,764 Other assets 5,289,719 4,197,358 Total assets $ 59,296,614 $ 63,450,514 Liabilities Accounts payable and accrued expenses $ 2,145,028 $ 2,830,053 Accrued compensation and benefits 6,468,078 11,095,548 Income taxes payable 436,592 — Loans payable 4,153,255 4,000,000 Credit facility payable 33,000,000 12,000,000 Due to Principal — 9,063,791 Due to affiliates (2) 444,877 747,505 Deferred rent liability 3,173,252 3,261,434 Total liabilities 49,821,082 42,998,331 Equity 9,475,532 20,452,183 Total liabilities and equity $ 59,296,614 $ 63,450,514 _____________ (1) The amounts due from affiliates include $3,318,578 that is eliminated in consolidation. (2) The amounts due to affiliates include $431,016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Unconsolidated Variable Interest Entities The Company holds interests in certain VIEs that are not consolidated because the Company is not deemed the primary beneficiary as of June 30, 2015 . The Company's interest in such entities generally is in the form of direct equity interests and fixed fee arrangements. The maximum exposure to loss represents the potential loss of assets by the Company relating to these non-consolidated entities. </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and (iii) the determination of net tax benefits in connection with the Company's tax receivable agreemen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t>
  </si>
  <si>
    <t>Fair Values Measurements</t>
  </si>
  <si>
    <t xml:space="preserve">Fair Value Measurements The carrying amounts of cash and cash equivalents, management and performance fees receivable from affiliates, prepaid expenses, due from/to affiliates, accounts payable and accrued expenses, accrued compensation and benefits and income taxes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Investments in Equity Method Investees</t>
  </si>
  <si>
    <t xml:space="preserve">Investments in Equity Method Investees Investments in equity method investees consists of the Company's interests in unconsolidated VIEs. Entities and investment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No impairment charges related to equity method investments were recorded during the six months ended June 30, 2015 and 2014 . The Company's only equity method investment is its general partnership interest in FSOF, a credit-oriented hedge fund which was previously consolidated. </t>
  </si>
  <si>
    <t>Subordinated Debt and Beneficial Interests in CLO</t>
  </si>
  <si>
    <t>Subordinated Debt and Beneficial Interest in CLO The Company carries its subordinated debt interest in CLO at amortized cost and records contractually earned interest as interest income. Related interest income recorded for the three and six months ended June 30, 2015 was $25,212 and $36,571 , respectively. The Company classifies its subordinated debt interest in CLO, which has a contractual maturity of January 20, 2027, as a held-to-maturity security. Accordingly, unrealized gains (losses) are not recognized throughout the holding period. There were no sales or transfers of the Company's subordinated debt interest in CLO during the six months ended June 30, 2015 . No impairment charges related to the subordinated debt interest in CLO were recorded during the six months ended June 30, 2015. The beneficial interest in CLO meets the definition of a debt security under ASC 325-40. Accordingly, the Company recognizes the accretable yield as interest income over the life of the beneficial interest using the effective yield method, which was $145,787 for the three months ended June 30, 2015. In order to determine the interest recorded in each period, the Company estimates the timing and amount of future cash flows attributable to the beneficial interests over the estimated life of the CLO. The Company reevaluates the estimated future cash flows periodically to determine whether an adjustment to the accretable yield is required or if an other-than-temporary impairment should be recorded. No impairment charges related to the beneficial interest in CLO were recorded during the six months ended June 30, 2015. Beneficial interests in CLOs are classified as an available-for-sale security, and accordingly, the Company carries its beneficial interest at fair value. All realized gains (losses) as well as other-than-temporary impairment losses that are recorded in earnings are reported in the Consolidated Statements of Income.</t>
  </si>
  <si>
    <t>Fixed Assets Fixed assets consist of furniture, fixtures and equipment (including automobiles, computer hardware and software) and leasehold improvements, and are recorded at cost, less accumulated depreciation and amortization. Depreciation of furniture, fixtures and equipment is computed using the straight-line method over the estimated useful lives of the respective assets (three to eight years).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Deferred Financing Costs</t>
  </si>
  <si>
    <t>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Company's Consolidated Statements of Income.</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BDCs and private funds and the fees earned are reported within Revenues — Other fees. These fees generally represent the portion of compensation, overhead and other expenses incurred by the Company directly attributable to the funds, but may also be based on a fund's net asset value. The Company selects the vendors, incurs the expenses, and is the primary obligor under the related arrangements. Such reimbursement is at cost with no profit to, or markup by, the Company. 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t>
  </si>
  <si>
    <t>Compensation and Benefits</t>
  </si>
  <si>
    <t xml:space="preserve">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 </t>
  </si>
  <si>
    <t>Reimbursable Expenses</t>
  </si>
  <si>
    <t>Reimbursable Expenses 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0).</t>
  </si>
  <si>
    <t>Fund Offering and Start-up Expenses</t>
  </si>
  <si>
    <t>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t>
  </si>
  <si>
    <t>Income Taxes 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Recent Accounting Pronouncements</t>
  </si>
  <si>
    <t xml:space="preserve">Recent Accounting Pronounc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and early adoption is permitted on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is standard on its consolidated financial statements and its ongoing financial reporting. In June 2014, the FASB issued ASU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nsolidated financial statements and its ongoing financial reporting. In August 2014, the FASB issued ASU 2014-13, Measuring the Financial Assets and Financial Liabilities of a Consolidated Collateralized Financing Entity ("CFE"). This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is currently evaluating the effect that this guidance will have on its consolidated financial statements and its ongoing financial reporting. In August 2014, the FASB issued ASU 2014-15, Presentation of Financial Statements - Going Concern, which requires management to evaluate, at each annual and interim reporting period, a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its consolidated financial statements. In February 2015, the FASB issued ASU 2015-02,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ASU 2015-02 is effective for interim and annual reporting periods beginning after December 15, 2015, with early adoption permitted. A reporting entity may apply the amendments using a modified retrospective approach or a full retrospective application. As of December 31, 2014, the Company has elected to early adopt such guidance in these consolidated financial statements which resulted in deconsolidation of the Combined Funds. Although total assets and equity significantly decreased as a result of the Combined Funds' deconsolidation, it did not change net income or equity attributable to controlling interests in FSAM. In April 2015, the FASB issued ASU 2015-03, which changes the presentation of debt issuance costs in a reporting entity's financial statements. Under this new guidance, debt issuance costs will be presented as a direct deduction from the related debt liability instead of an asset. This accounting change is consistent with the current presentation under GAAP for debt discounts and it also converges the guidance under GAAP with that in the International Financial Reporting Standards. Debt issuance costs will reduce the proceeds from debt borrowings in the statement of cash flows instead of being presented as a separate caption in the financing section of that statement. Amortization of debt issuance costs will continue to be reported as interest expense in the statement of income.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This guidance is not expected to have a material effect on the consolidated financial statements as it will result in a reclassification on the Consolidated Statements of Financial Condition. Accordingly, there will be no impact on total equity or net income as a result of adoption of this guidance. </t>
  </si>
  <si>
    <t>Organization and Basis of Presentation (Tables)</t>
  </si>
  <si>
    <t>Impact of Reorganization and Deconsolidation of Combined Funds</t>
  </si>
  <si>
    <t>The following tables show the impact on the Consolidated Statements of Income for the three and six months ended June 30, 2014 for the deconsolidation of previously combined funds and the Reorganization: For the three months ended June 30, 2014 Deconsolidation of Combined Funds and Effects of Reorganization For the three months ended June 30, 2014, as adjusted Revenues $ 23,317,866 $ 87,217 $ 23,405,083 Net income $ 10,968,678 $ (1,908,219 ) $ 9,060,459 Net income attributable to redeemable non-controlling interests in Combined Fund $ (872,905 ) $ 872,905 $ — Net income attributable to non-controlling interests in Combined Fund $ (1,035,314 ) $ 1,035,314 $ — Net income attributable to Predecessor $ — $ (9,060,459 ) $ (9,060,459 ) Net income attributable to non-controlling interests in Fifth Street Holdings L.P. $ — $ — $ — Net income attributable to controlling interests in Fifth Street Management Group $ 9,060,459 $ (9,060,459 ) $ — Net income attributable to Fifth Street Asset Management Inc. $ — $ — $ — For the six months ended June 30, 2014 Deconsolidation of Combined Funds and Effects of Reorganization For the six months ended June 30, 2014, as adjusted Revenues $ 47,070,895 $ 101,553 $ 47,172,448 Net income $ 25,828,432 $ (2,279,459 ) $ 23,548,973 Net income attributable to redeemable non-controlling interests in Combined Fund $ (1,264,321 ) $ 1,264,321 $ — Net income attributable to non-controlling interests in Combined Fund $ (1,015,138 ) $ 1,015,138 $ — Net income attributable to Predecessor $ — $ (23,548,973 ) $ (23,548,973 ) Net income attributable to non-controlling interests in Fifth Street Holdings L.P. $ — $ — $ — Net income attributable to controlling interests in Fifth Street Management Group $ 23,548,973 $ (23,548,973 ) $ — Net income attributable to Fifth Street Asset Management Inc. $ — $ — $ —</t>
  </si>
  <si>
    <t>Significant Accounting Policies (Tables)</t>
  </si>
  <si>
    <t>Schedule of Variable Interest Entity Amounts in Consolidated Balance Sheet</t>
  </si>
  <si>
    <t xml:space="preserve">As of June 30, 2015 and December 31, 2014, the Company has recorded the following amounts in its Consolidated Statements of Financial Condition relating to Fifth Street Holdings: June 30, 2015 December 31, 2014 Assets Cash and cash equivalents $ 1,466,655 $ 3,236,830 Management fees receivable 23,065,693 26,861,787 Performance fees receivable 76,855 106,635 Prepaid expenses 795,591 1,150,013 Investments in equity method investees 6,412,635 4,115,429 Subordinated debt interest in CLO: held-to-maturity 1,043,144 — Beneficial interest in CLO: available-for-sale (cost: $3,589,727) 3,022,329 — Due from affiliates (1) 5,309,269 8,369,501 Fixed assets, net 10,040,992 10,274,263 Deferred tax assets 592,633 2,705,934 Deferred financing costs 2,181,099 2,432,764 Other assets 5,289,719 4,197,358 Total assets $ 59,296,614 $ 63,450,514 Liabilities Accounts payable and accrued expenses $ 2,145,028 $ 2,830,053 Accrued compensation and benefits 6,468,078 11,095,548 Income taxes payable 436,592 — Loans payable 4,153,255 4,000,000 Credit facility payable 33,000,000 12,000,000 Due to Principal — 9,063,791 Due to affiliates (2) 444,877 747,505 Deferred rent liability 3,173,252 3,261,434 Total liabilities 49,821,082 42,998,331 Equity 9,475,532 20,452,183 Total liabilities and equity $ 59,296,614 $ 63,450,514 _____________ (1) The amounts due from affiliates include $3,318,578 that is eliminated in consolidation. (2) The amounts due to affiliates include $431,016 that is eliminated in consolidation. </t>
  </si>
  <si>
    <t>Fair Value Measurements (Tables)</t>
  </si>
  <si>
    <t>Roll-forward in the Changes in Fair Value of All Financial Instruments With Unobservable Inputs</t>
  </si>
  <si>
    <t>The following tables provide a roll-forward in the changes in fair value for all financial instruments for which the Company determines fair value using unobservable (Level 3) factors for the three and six months ended June 30, 2015 : Beneficial interest in CLO: available-for-sale Fair value at March 31, 2015 $ 3,443,940 Interest income accreted 145,787 Unrealized losses (567,398 ) Fair value at June 30, 2015 $ 3,022,329 Beneficial interest in CLO: available-for-sale Fair value at December 31, 2014 $ — Purchases of investments 3,443,940 Interest income accreted 145,787 Unrealized losses (567,398 ) Fair value at June 30, 2015 $ 3,022,329</t>
  </si>
  <si>
    <t>Quantitative Information Related to Significant Unobservable Inputs for Level 3 Financial Instruments</t>
  </si>
  <si>
    <t>The following table provides quantitative information related to the significant unobservable inputs for Level 3 financial instruments, which are carried at fair value as of June 30, 2015 : Assets Fair Value Valuation Technique Unobservable Input Input Value Beneficial interest in CLO: available-for-sale $ 3,022,329 Discounted Cash Flow Constant prepayment rate 15% Constant default rate 1.5% Loss severity 30%</t>
  </si>
  <si>
    <t>Financial Instruments Disclosed, But Not Carried at Fair Value</t>
  </si>
  <si>
    <t>The following table presents the carrying value and fair value of the Company's financial assets and liabilities disclosed, but not carried, at fair value as of June 30, 2015 and the level of each financial asset and liability within the fair value hierarchy: Carrying Value Fair Value Level 1 Level 2 Level 3 Subordinated debt interest in CLO: held-to-maturity $ 1,043,144 $ 1,047,110 $ — $ — $ 1,047,110 Loans payable 4,153,255 4,044,999 — — 4,044,999 Credit facility payable 33,000,000 33,000,000 — — 33,000,000 Payables to related parties pursuant to tax receivable agreements 47,373,245 42,675,945 — — 42,675,945 Total $ 85,569,644 $ 80,768,054 $ — $ — $ 80,768,054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t>
  </si>
  <si>
    <t>Fixed Assets (Tables)</t>
  </si>
  <si>
    <t>Schedule of Fixed Assets</t>
  </si>
  <si>
    <t>Fixed assets consist of the following: June 30, 2015 December 31, 2014 Furniture, fixtures and equipment $ 3,827,407 $ 3,563,172 Leasehold improvements 8,046,151 7,864,805 Fixed assets, cost 11,873,558 11,427,977 Less: accumulated depreciation and amortization (1,832,566 ) (1,153,714 ) Fixed assets, net book value $ 10,040,992 $ 10,274,263</t>
  </si>
  <si>
    <t>Other Assets (Tables)</t>
  </si>
  <si>
    <t>Schedule of Other Assets</t>
  </si>
  <si>
    <t>Other assets consist of the following: June 30, 2015 December 31, 2014 Security deposits $ 450,712 $ 453,375 Fractional interests in aircrafts (a) 3,443,736 3,585,283 Receivable from FSOF - withdrawal 1,200,000 — Other 195,271 158,700 $ 5,289,719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six months ended June 30, 2015 was $70,772 and $141,546 , respectively. Amortization expense for the three and six months ended June 30, 2014 was $46,233 and $114,501 , respectively.</t>
  </si>
  <si>
    <t>Debt (Tables)</t>
  </si>
  <si>
    <t>Schedule of Debt Maturing Over the Next Five Years</t>
  </si>
  <si>
    <t>Outstanding principal amounts related to this loan maturing over the next five years are as follows: 2015 $ — 2016 — 2017 51,551 2018 627,050 2019 642,908</t>
  </si>
  <si>
    <t>Related Party Transactions (Tables)</t>
  </si>
  <si>
    <t>Schedule of Amounts Due to and From Affiliates</t>
  </si>
  <si>
    <t>As of June 30, 2015 and December 31, 2014 amounts due to and from affiliates were comprised of the following: As of June 30, 2015 As of December 31, 2014 Management fees receivable: Base management fees receivable - BDCs $ 13,557,546 $ 15,200,933 Part I Fees receivable - BDCs 8,928,563 11,307,080 Collateral management fees receivable - SLF I and SLF II 579,584 351,274 Management fees receivable - FSOF — 2,500 $ 23,065,693 $ 26,861,787 Performance fees receivable: Performance fees receivable - FSOF $ 76,855 $ 106,635 $ 76,855 $ 106,635 Due from affiliates: Reimbursed expenses due from the BDCs $ 1,640,136 $ 3,596,975 Reimbursed expenses due from private funds 261,456 126,185 Due from employees 48,391 59,489 Other amounts due from affiliated entities 40,708 16,893 $ 1,990,691 $ 3,799,542 Due to affiliates: Distribution payable to former members of Predecessor $ — $ 59,316 SARs liability 13,861 3,465 $ 13,861 $ 62,781</t>
  </si>
  <si>
    <t>Equity and Equity-Based Compensation (Tables)</t>
  </si>
  <si>
    <t>Schedule of Equity Classified Awards</t>
  </si>
  <si>
    <t>The following table summarizes activity for the six months ended June 30, 2015 and 2014 with respect to the Company's equity classified awards: Balance at December 31, 2013 $ 18,243,398 Fair value of purchased interest 4,035,926 Cash received for purchased interest (1,708,378 ) Amortization of granted and purchased interests (3,364,971 ) Balance at June 30, 2014 $ 17,205,975 Balance at December 31, 2014 $ 8,043,058 Amortization of Holdings LP Interests (513,386 ) Balance at June 30, 2015 $ 7,529,672</t>
  </si>
  <si>
    <t>Schedule of Liability Classified Awards</t>
  </si>
  <si>
    <t>The following table summarizes activity for the six months ended June 30, 2015 and 2014 with respect to the Company's liability classified awards, including stock appreciation rights discussed below: Balance at December 31, 2013 $ 129,001 Cash received for purchased interests 14,129 Compensation expense 143,372 Payment of liabilities (143,372 ) Balance at June 30, 2014 $ 143,130 Balance at December 31, 2014 $ 3,465 Compensation expense 10,396 Balance at June 30, 2015 $ 13,861</t>
  </si>
  <si>
    <t>Schedule of Equity-Based Compensation Expense</t>
  </si>
  <si>
    <t>Equity-based compensation expense, net of assumed forfeitures, is as follows: Three Months Ended June 30, 2015 Six Months Ended June 30, 2015 Restricted stock units to be settled in Class A common stock $ 654,911 $ 1,302,746 Options to acquire shares of Class A common stock 575,384 1,150,768 Stock appreciation rights to be settled in cash 5,198 10,396 Total $ 1,235,493 $ 2,463,910</t>
  </si>
  <si>
    <t>Restricted Stock Units Activity</t>
  </si>
  <si>
    <t>The following table presents unvested restricted stock units' activity for the six months ended June 30, 2015 : Restricted Units Weighted Average Grant Date Fair Value Per Unit Balance - December 31, 2014 1,174,748 $ 17.00 Granted 60,347 10.36 Vested — — Forfeited — — Balance - June 30, 2015 1,235,095 $ 16.68</t>
  </si>
  <si>
    <t>Unvested Option Activity</t>
  </si>
  <si>
    <t>A summary of unvested options activity for the six months ended June 30, 2015 is presented below: Options Weighted Average Exercise Price Weighted Average Remaining Life (in years) Aggregate Intrinsic Value Balance - December 31, 2014 5,658,970 $ 18.70 8.3 Granted — — — Vested — — — Forfeited — — — Balance - June 30, 2015 5,658,970 $ 18.70 7.8 Exercisable at June 30, 2015 — $ — — $ — Expected to vest after June 30, 2015 4,654,091 $ 18.70 7.8 $ —</t>
  </si>
  <si>
    <t>Unvested SARs Activity</t>
  </si>
  <si>
    <t>A summary of unvested SARs activity for the six months ended June 30, 2015 is presented below: SARs Weighted Average Grant Date Fair Value Per SAR Balance December 31, 2014 90,500 $ 1.78 Granted — — Vested — — Forfeited — — Balance June 30, 2015 90,500 $ 1.78</t>
  </si>
  <si>
    <t>Earnings per Share (Tables)</t>
  </si>
  <si>
    <t xml:space="preserve">The following is a reconciliation of the numerator and denominator used in the basic and diluted EPS calculations (in thousands, except shares and per share information): Three Months Ended June 30, 2015 Six Months Ended June 30, 2015 Numerator for basic and diluted net income per share of Class A common stock: Net income attributable to Fifth Street Asset Management Inc. $ 1,206,746 $ 2,516,076 Denominator for basic net income per share of Class A common stock: Weighted average shares of Class A common stock outstanding 5,968,353 5,984,193 Denominator for diluted net income per share of Class A common stock: Weighted average shares of Class A common stock outstanding 5,968,353 5,984,193 Dilutive effects of restricted stock units 8,393 8,464 Weighted average shares of Class A common stock outstanding - diluted 5,976,746 5,992,657 Earnings per share of Class A common stock: Net income attributable to Fifth Street Asset Management Inc. per share of Class A common stock, basic $ 0.20 $ 0.42 Net income attributable to Fifth Street Asset Management Inc. per share of Class A common stock, diluted $ 0.20 $ 0.42 </t>
  </si>
  <si>
    <t>Organization and Basis of Presentation (Details) $ / shares in Units, $ in Millions</t>
  </si>
  <si>
    <t>Nov. 04, 2014USD ($)$ / sharesshares</t>
  </si>
  <si>
    <t>Nov. 03, 2014</t>
  </si>
  <si>
    <t>Oct. 13, 2014</t>
  </si>
  <si>
    <t>Jun. 30, 2015segmentshares</t>
  </si>
  <si>
    <t>Dec. 31, 2014shares</t>
  </si>
  <si>
    <t>Related Party Transaction [Line Items]</t>
  </si>
  <si>
    <t>Number of reportable segments | segment</t>
  </si>
  <si>
    <t>Exchange agreement, period before transfers are permitted</t>
  </si>
  <si>
    <t>2 years</t>
  </si>
  <si>
    <t>Cash savings payable to TRA Recipients under tax receivable agreement, percent</t>
  </si>
  <si>
    <t>85.00%</t>
  </si>
  <si>
    <t>Stock split ratio</t>
  </si>
  <si>
    <t>Exchange agreement, conversion ratio</t>
  </si>
  <si>
    <t>Shares issued in the IPO (shares)</t>
  </si>
  <si>
    <t>IPO share price (in dollars per share) | $ / shares</t>
  </si>
  <si>
    <t>Proceeds from sale of Class A common shares in Initial Public Offering | $</t>
  </si>
  <si>
    <t>Underwriting commissions | $</t>
  </si>
  <si>
    <t>Offering expenses of Initial Public Offering | $</t>
  </si>
  <si>
    <t>Principals of Fifth Street Holdings, L.P. [Member]</t>
  </si>
  <si>
    <t>Ownership interest exchanged, percent</t>
  </si>
  <si>
    <t>100.00%</t>
  </si>
  <si>
    <t>Principals of Fifth Street Holdings, L.P. [Member] | Common Class B [Member]</t>
  </si>
  <si>
    <t>Members of Fifth Street Management LLC [Member]</t>
  </si>
  <si>
    <t>Members of FSCO GP LLC [Member]</t>
  </si>
  <si>
    <t>Fifth Street Holdings L.P. [Member]</t>
  </si>
  <si>
    <t>Ownership interest in Fifth Street Holdings L.P., percent</t>
  </si>
  <si>
    <t>12.00%</t>
  </si>
  <si>
    <t>Holdings LP Interests [Member]</t>
  </si>
  <si>
    <t>Holdings LP Interests (shares)</t>
  </si>
  <si>
    <t>Holdings LP Interests [Member] | Principals of Fifth Street Holdings, L.P. [Member]</t>
  </si>
  <si>
    <t>Holdings LP Interests [Member] | Limited Partners of Fifth Street Holdings, L.P. [Member]</t>
  </si>
  <si>
    <t>Common Stock [Member] | Principals of Fifth Street Holdings, L.P. [Member]</t>
  </si>
  <si>
    <t>Voting power of FSAM's common stock, percent</t>
  </si>
  <si>
    <t>97.30%</t>
  </si>
  <si>
    <t>Organization and Basis of Presentation - Impact of Deconsolidation of Combined Funds (Details) - USD ($)</t>
  </si>
  <si>
    <t>New Accounting Pronouncements or Change in Accounting Principle [Line Items]</t>
  </si>
  <si>
    <t>Net income attributable to non-controlling interests</t>
  </si>
  <si>
    <t>Deconsolidation of Variable Interest Entity [Member]</t>
  </si>
  <si>
    <t>Gain or loss recognized as a result of deconsolidation</t>
  </si>
  <si>
    <t>Net income attributable to redeemable non-controlling interests in Combined Funds</t>
  </si>
  <si>
    <t>Net income attributable to non-controlling interests in Combined Fund</t>
  </si>
  <si>
    <t>Net income attributable to Predecessor</t>
  </si>
  <si>
    <t>Previously Reported [Member] | Deconsolidation of Variable Interest Entity [Member]</t>
  </si>
  <si>
    <t>Restatement Adjustment [Member] | Deconsolidation of Variable Interest Entity [Member]</t>
  </si>
  <si>
    <t>Fifth Street Holdings L.P. [Member] | Deconsolidation of Variable Interest Entity [Member]</t>
  </si>
  <si>
    <t>Fifth Street Holdings L.P. [Member] | Previously Reported [Member] | Deconsolidation of Variable Interest Entity [Member]</t>
  </si>
  <si>
    <t>Fifth Street Holdings L.P. [Member] | Restatement Adjustment [Member] | Deconsolidation of Variable Interest Entity [Member]</t>
  </si>
  <si>
    <t>Fifth Street Management Group [Member] | Deconsolidation of Variable Interest Entity [Member]</t>
  </si>
  <si>
    <t>Fifth Street Management Group [Member] | Previously Reported [Member] | Deconsolidation of Variable Interest Entity [Member]</t>
  </si>
  <si>
    <t>Fifth Street Management Group [Member] | Restatement Adjustment [Member] | Deconsolidation of Variable Interest Entity [Member]</t>
  </si>
  <si>
    <t>Significant Accounting Policies - Variable Interest Entities (Details) - USD ($)</t>
  </si>
  <si>
    <t>Dec. 31, 2013</t>
  </si>
  <si>
    <t>Due to affiliates</t>
  </si>
  <si>
    <t>Variable Interest Entity, Not Primary Beneficiary [Member]</t>
  </si>
  <si>
    <t>Maximum exposure to loss</t>
  </si>
  <si>
    <t>Variable Interest Entity, Primary Beneficiary [Member]</t>
  </si>
  <si>
    <t>Due to Principal Affiliates</t>
  </si>
  <si>
    <t>Consolidation, Eliminations [Member] | Variable Interest Entity, Primary Beneficiary [Member]</t>
  </si>
  <si>
    <t>Management Fees Receivable [Member] | Variable Interest Entity, Primary Beneficiary [Member]</t>
  </si>
  <si>
    <t>Performance Fees Receivable [Member] | Variable Interest Entity, Primary Beneficiary [Member]</t>
  </si>
  <si>
    <t>Significant Accounting Policies - Additional Disclosures (Details) - USD ($)</t>
  </si>
  <si>
    <t>Apr. 01, 2015</t>
  </si>
  <si>
    <t>Schedule of Accounting Policies [Line Items]</t>
  </si>
  <si>
    <t>Payments to equity method investments</t>
  </si>
  <si>
    <t>Impairment charges related to subordinated debt interest in CLO</t>
  </si>
  <si>
    <t>Impairment charges related to the beneficial interest in CLO</t>
  </si>
  <si>
    <t>Impairment of fixed assets</t>
  </si>
  <si>
    <t>Part I fees percentage</t>
  </si>
  <si>
    <t>20.00%</t>
  </si>
  <si>
    <t>Catch-up provision, Percentage of BDC revenue</t>
  </si>
  <si>
    <t>BDCC performance fee percentage</t>
  </si>
  <si>
    <t>Fifth Street Finance Corp. [Member] | Follow-on Equity Offering [Member]</t>
  </si>
  <si>
    <t>Expenses associated with offerings</t>
  </si>
  <si>
    <t>Minimum [Member]</t>
  </si>
  <si>
    <t>Management fee percentage charged to funds</t>
  </si>
  <si>
    <t>0.40%</t>
  </si>
  <si>
    <t>Fund performance fee percentage</t>
  </si>
  <si>
    <t>15.00%</t>
  </si>
  <si>
    <t>Maximum [Member]</t>
  </si>
  <si>
    <t>2.00%</t>
  </si>
  <si>
    <t>Leasehold Improvements [Member] | Minimum [Member]</t>
  </si>
  <si>
    <t>Useful life</t>
  </si>
  <si>
    <t>5 years</t>
  </si>
  <si>
    <t>Leasehold Improvements [Member] | Maximum [Member]</t>
  </si>
  <si>
    <t>10 years</t>
  </si>
  <si>
    <t>Beneficial Interest in CLO [Member]</t>
  </si>
  <si>
    <t>Unrealized gains (losses) on beneficial interest in CLO</t>
  </si>
  <si>
    <t>Held-to-maturity Securities [Member]</t>
  </si>
  <si>
    <t>Available-for-sale Securities [Member]</t>
  </si>
  <si>
    <t>Interest income for beneficial interest in CLO</t>
  </si>
  <si>
    <t>Chief Executive Officer [Member]</t>
  </si>
  <si>
    <t>Percent of voting interest held</t>
  </si>
  <si>
    <t>90.00%</t>
  </si>
  <si>
    <t>Receivable from FSOF - withdrawal</t>
  </si>
  <si>
    <t>Equity Method Investments [Member]</t>
  </si>
  <si>
    <t>Asset impairment charges</t>
  </si>
  <si>
    <t>Fair Value Measurements - Rollforward of Fair Value, Assets (Details) - Jun. 30, 2015 - Level 3 [Member] - Beneficial Interest in CLO [Member] - USD ($)</t>
  </si>
  <si>
    <t>Fair Value, Assets Measured on Recurring Basis, Unobservable Input Reconciliation, Calculation [Roll Forward]</t>
  </si>
  <si>
    <t>Fair value at beginning of period</t>
  </si>
  <si>
    <t>Purchases of investments</t>
  </si>
  <si>
    <t>Unrealized losses</t>
  </si>
  <si>
    <t>Fair value at end of period</t>
  </si>
  <si>
    <t>Fair Value Measurements - Fair Value, Assets, Quantitative Information (Details) - Jun. 30, 2015 - Beneficial Interest in CLO [Member] - Discounted Cash Flow [Member] - Level 3 [Member] - USD ($)</t>
  </si>
  <si>
    <t>Fair Value Inputs, Assets, Quantitative Information [Line Items]</t>
  </si>
  <si>
    <t>Fair value of assets</t>
  </si>
  <si>
    <t>Constant prepayment rate</t>
  </si>
  <si>
    <t>Constant default rate</t>
  </si>
  <si>
    <t>1.50%</t>
  </si>
  <si>
    <t>Loss severity</t>
  </si>
  <si>
    <t>30.00%</t>
  </si>
  <si>
    <t>Fair Value Measurements - Financial Instruments Disclosed but not Carried at Fair Value (Details) - USD ($)</t>
  </si>
  <si>
    <t>Carrying Value [Member]</t>
  </si>
  <si>
    <t>Fair Value, Balance Sheet Grouping, Financial Statement Captions [Line Items]</t>
  </si>
  <si>
    <t>Note payable included in Due to Principal</t>
  </si>
  <si>
    <t>Payables to related parties pursuant to tax receivable agreements</t>
  </si>
  <si>
    <t>Fair Value [Member]</t>
  </si>
  <si>
    <t>Fair Value [Member] | Level 1 [Member]</t>
  </si>
  <si>
    <t>Fair Value [Member] | Level 2 [Member]</t>
  </si>
  <si>
    <t>Fair Value [Member] | Level 3 [Member]</t>
  </si>
  <si>
    <t>Fixed Assets (Details) - USD ($)</t>
  </si>
  <si>
    <t>Property, Plant and Equipment [Line Items]</t>
  </si>
  <si>
    <t>Fixed assets</t>
  </si>
  <si>
    <t>Less: accumulated depreciation and amortization</t>
  </si>
  <si>
    <t>Fixed assets, net book value</t>
  </si>
  <si>
    <t>Furniture, Fixtures and Equipment [Member]</t>
  </si>
  <si>
    <t>Leasehold Improvements [Member]</t>
  </si>
  <si>
    <t>Other Assets (Details) - USD ($)</t>
  </si>
  <si>
    <t>1 Months Ended</t>
  </si>
  <si>
    <t>Nov. 30, 2013</t>
  </si>
  <si>
    <t>Other Assets [Line Items]</t>
  </si>
  <si>
    <t>Security deposits</t>
  </si>
  <si>
    <t>Fractional interest in aircraft</t>
  </si>
  <si>
    <t>Other</t>
  </si>
  <si>
    <t>Corporate Aircraft Agreement, Term</t>
  </si>
  <si>
    <t>Sale of fractional interest in aircraft, percent of interest sold</t>
  </si>
  <si>
    <t>50.00%</t>
  </si>
  <si>
    <t>Due to Former Member (Details) - Former Member [Member] - USD ($)</t>
  </si>
  <si>
    <t>Nov. 05, 2010</t>
  </si>
  <si>
    <t>Repurchase of member's pro rata share of Part I fees, term of agreement</t>
  </si>
  <si>
    <t>Maximum allocation by the managing member to the former member of proceeds from the sale</t>
  </si>
  <si>
    <t>Compensation Expense [Member]</t>
  </si>
  <si>
    <t>Fair value adjustment to the liability for compensation expense</t>
  </si>
  <si>
    <t>Debt - Debt Maturities (Details) - Connecticut Department of Economic and Community Development [Member] - Loans Payable [Member] - Fixed Rate Secured Loan [Member]</t>
  </si>
  <si>
    <t>Jun. 30, 2015USD ($)</t>
  </si>
  <si>
    <t>Debt Instrument [Line Items]</t>
  </si>
  <si>
    <t>Debt - Loans Payable (Details) - USD ($)</t>
  </si>
  <si>
    <t>Oct. 07, 2013</t>
  </si>
  <si>
    <t>Loans Payable [Member] | Fixed Rate Secured Loan [Member] | Connecticut Department of Economic and Community Development [Member]</t>
  </si>
  <si>
    <t>Long-term debt</t>
  </si>
  <si>
    <t>Stated interest rate, percentage</t>
  </si>
  <si>
    <t>2.50%</t>
  </si>
  <si>
    <t>Maximum amount of conditional forgiveness of debt</t>
  </si>
  <si>
    <t>Penalty, per job, for missed milestones</t>
  </si>
  <si>
    <t>Interest and Other Income (Expense) [Member] | Loans Payable [Member] | Fixed Rate Secured Loan [Member] | Connecticut Department of Economic and Community Development [Member]</t>
  </si>
  <si>
    <t>Debt - Other (Details) - USD ($)</t>
  </si>
  <si>
    <t>Feb. 24, 2015</t>
  </si>
  <si>
    <t>MMKT [Member]</t>
  </si>
  <si>
    <t>Convertible promissory notes issued</t>
  </si>
  <si>
    <t>FSM [Member] | MMKT Exchange LLC [Member] | Limited Liability Company Agreement [Member]</t>
  </si>
  <si>
    <t>Convertible promissory note</t>
  </si>
  <si>
    <t>Interest rate (as a percent)</t>
  </si>
  <si>
    <t>8.00%</t>
  </si>
  <si>
    <t>Debt - Credit Facility (Details) - USD ($)</t>
  </si>
  <si>
    <t>Nov. 04, 2014</t>
  </si>
  <si>
    <t>Fifth Street Holdings L.P. [Member] | Revolving Credit Facility [Member] | Unsecured Revolving Credit Facility Maturing in 2019 [Member]</t>
  </si>
  <si>
    <t>Revolving credit facility borrowing capacity</t>
  </si>
  <si>
    <t>Borrowing capacity accordion feature</t>
  </si>
  <si>
    <t>Unused commitment fee, percent</t>
  </si>
  <si>
    <t>0.30%</t>
  </si>
  <si>
    <t>Revolving credit agreement, term</t>
  </si>
  <si>
    <t>Fair value of amount outstanding</t>
  </si>
  <si>
    <t>Fifth Street Holdings L.P. [Member] | Revolving Credit Facility [Member] | Unsecured Revolving Credit Facility Maturing in 2019 [Member] | Interest and Other Income (Expense) [Member]</t>
  </si>
  <si>
    <t>Fifth Street Holdings L.P. [Member] | Revolving Credit Facility [Member] | Unsecured Revolving Credit Facility Maturing in 2019 [Member] | LIBOR [Member]</t>
  </si>
  <si>
    <t>Basis spread on LIBOR, percent</t>
  </si>
  <si>
    <t>Commitments and Contingencies - Narrative (Details) - USD ($)</t>
  </si>
  <si>
    <t>Mar. 31, 2015</t>
  </si>
  <si>
    <t>Jul. 31, 2014</t>
  </si>
  <si>
    <t>Loss Contingencies [Line Items]</t>
  </si>
  <si>
    <t>Unfunded commitments</t>
  </si>
  <si>
    <t>Terminated Lease Agreement for White Plains, NY Office [Member]</t>
  </si>
  <si>
    <t>Early termination fee</t>
  </si>
  <si>
    <t>Additional rent expense representing fair value of remaining lease obligation</t>
  </si>
  <si>
    <t>Reduction in rent expense</t>
  </si>
  <si>
    <t>Related Party Transactions (Details)</t>
  </si>
  <si>
    <t>Apr. 01, 2015USD ($)</t>
  </si>
  <si>
    <t>Feb. 24, 2015USD ($)</t>
  </si>
  <si>
    <t>Dec. 22, 2014USD ($)</t>
  </si>
  <si>
    <t>Oct. 11, 2014USD ($)</t>
  </si>
  <si>
    <t>Jul. 22, 2013renewal_term</t>
  </si>
  <si>
    <t>Jun. 30, 2014USD ($)</t>
  </si>
  <si>
    <t>Dec. 31, 2014USD ($)</t>
  </si>
  <si>
    <t>Oct. 29, 2014USD ($)</t>
  </si>
  <si>
    <t>Performance Fees [Member]</t>
  </si>
  <si>
    <t>Revenue from related parties</t>
  </si>
  <si>
    <t>Due From Affiliates [Member] | Reimbursable Expenses [Member]</t>
  </si>
  <si>
    <t>Accrued undistributed earnings</t>
  </si>
  <si>
    <t>Principal Owner [Member] | Notes Payable [Member]</t>
  </si>
  <si>
    <t>Notes payable</t>
  </si>
  <si>
    <t>1.00%</t>
  </si>
  <si>
    <t>Tax Receivable Agreement Liability, Payable in the Next Twelve Months</t>
  </si>
  <si>
    <t>Tax Receivable Agreement Liability, Due Date</t>
  </si>
  <si>
    <t>45 days</t>
  </si>
  <si>
    <t>Business Development Companies [Member] | Management Fees [Member]</t>
  </si>
  <si>
    <t>Related party transactions, asset management fees waived</t>
  </si>
  <si>
    <t>Business Development Companies [Member] | Revenues - Other Fees [Member] | Administration Agreement Fees [Member]</t>
  </si>
  <si>
    <t>Related party transaction, other fees</t>
  </si>
  <si>
    <t>Entity Controlled by Managing Member [Member]</t>
  </si>
  <si>
    <t>Number of lease renewal periods | renewal_term</t>
  </si>
  <si>
    <t>Lease renewal term (years)</t>
  </si>
  <si>
    <t>Entity Controlled by Managing Member [Member] | Lease Agreements [Member]</t>
  </si>
  <si>
    <t>Rental payments, per year</t>
  </si>
  <si>
    <t>Total capital contribution</t>
  </si>
  <si>
    <t>Membership interest</t>
  </si>
  <si>
    <t>80.00%</t>
  </si>
  <si>
    <t>FSM [Member] | MMKT Exchange LLC [Member] | Limited Liability Company Agreement [Member] | Convertible Debt [Member]</t>
  </si>
  <si>
    <t>Principal amount of debt</t>
  </si>
  <si>
    <t>Related Party Transactions - Amounts Due and From Affiliates (Details) - USD ($)</t>
  </si>
  <si>
    <t>Reimbursed Expenses Due From Business Development Companies [Member]</t>
  </si>
  <si>
    <t>Reimbursed Expenses Due from Private Funds [Member]</t>
  </si>
  <si>
    <t>Due From Employees [Member]</t>
  </si>
  <si>
    <t>Other Amounts Due From Affiliated Entities [Member]</t>
  </si>
  <si>
    <t>Distribution Payable to Former Members of Predecessor [Member]</t>
  </si>
  <si>
    <t>SARs Liability [Member]</t>
  </si>
  <si>
    <t>Management Fees [Member]</t>
  </si>
  <si>
    <t>Business Development Companies [Member] | Base Management Fees Receivable [Member]</t>
  </si>
  <si>
    <t>Business Development Companies [Member] | Part I Fees Receivable [Member]</t>
  </si>
  <si>
    <t>SLF I and SLF II [Member] | Collateral Management Fees [Member]</t>
  </si>
  <si>
    <t>FSOF [Member] | Management Fees [Member]</t>
  </si>
  <si>
    <t>FSOF [Member] | Performance Fees [Member]</t>
  </si>
  <si>
    <t>Equity and Equity-Based Compensation (Details)</t>
  </si>
  <si>
    <t>May. 11, 2015USD ($)$ / shares</t>
  </si>
  <si>
    <t>Jun. 30, 2015USD ($)$ / sharesshares</t>
  </si>
  <si>
    <t>Jun. 30, 2015USD ($)classvote$ / shares</t>
  </si>
  <si>
    <t>Dec. 31, 2013USD ($)</t>
  </si>
  <si>
    <t>Nov. 30, 2012USD ($)</t>
  </si>
  <si>
    <t>Class of Stock [Line Items]</t>
  </si>
  <si>
    <t>Number of classes of common stock | class</t>
  </si>
  <si>
    <t>Dividend declared (in dollars per share) | $ / shares</t>
  </si>
  <si>
    <t>Shares repurchased and retired, value</t>
  </si>
  <si>
    <t>Retirement eligibility liability reclassified to member's equity</t>
  </si>
  <si>
    <t>Fair value of equity classified awards</t>
  </si>
  <si>
    <t>Fifth Street Holdings L.P. [Member] | Limited Partner [Member]</t>
  </si>
  <si>
    <t>Repurchased LP interests (in units) | shares</t>
  </si>
  <si>
    <t>Number of votes | vote</t>
  </si>
  <si>
    <t>Share repurchase program, authorized amount</t>
  </si>
  <si>
    <t>Shares repurchased and retired | shares</t>
  </si>
  <si>
    <t>Shares repurchased, weighted average price per share (in dollars per share) | $ / shares</t>
  </si>
  <si>
    <t>Equity and Equity-Based Compensation - Equity Classified Awards (Details) - USD ($)</t>
  </si>
  <si>
    <t>Vesting period of award from the IPO date</t>
  </si>
  <si>
    <t>8 years</t>
  </si>
  <si>
    <t>Compensation charge related to the modification of awards</t>
  </si>
  <si>
    <t>Equity Classified Award [Roll Forward]</t>
  </si>
  <si>
    <t>Equity classified awards, beginning</t>
  </si>
  <si>
    <t>Fair value of purchased interest</t>
  </si>
  <si>
    <t>Cash received for purchased interest</t>
  </si>
  <si>
    <t>Amortization of interests</t>
  </si>
  <si>
    <t>Equity classified awards, ending</t>
  </si>
  <si>
    <t>Unrecognized compensation costs</t>
  </si>
  <si>
    <t>Period for recognition of unrecognized compensation costs</t>
  </si>
  <si>
    <t>7 years 4 months</t>
  </si>
  <si>
    <t>Equity and Equity-Based Compensation - Liability Classified Awards (Details) - USD ($)</t>
  </si>
  <si>
    <t>Liability Classified Awards [Roll Forward]</t>
  </si>
  <si>
    <t>Liability classified awards, beginning</t>
  </si>
  <si>
    <t>Cash received for purchased interests</t>
  </si>
  <si>
    <t>Compensation expense</t>
  </si>
  <si>
    <t>Payment of liabilities</t>
  </si>
  <si>
    <t>Liability classified awards, ending</t>
  </si>
  <si>
    <t>Equity and Equity-Based Compensation - 2014 Omnibus Incentive Plan (Details) - USD ($)</t>
  </si>
  <si>
    <t>Share-based Compensation Arrangement by Share-based Payment Award [Line Items]</t>
  </si>
  <si>
    <t>Number of options granted</t>
  </si>
  <si>
    <t>Restricted Stock Units (RSUs) [Member]</t>
  </si>
  <si>
    <t>Number of awards granted</t>
  </si>
  <si>
    <t>Stock Appreciation Rights (SARs) [Member]</t>
  </si>
  <si>
    <t>Omnibus Incentive Plan 2014 [Member]</t>
  </si>
  <si>
    <t>Equity-based compensation expense</t>
  </si>
  <si>
    <t>Omnibus Incentive Plan 2014 [Member] | Restricted Stock Units (RSUs) [Member]</t>
  </si>
  <si>
    <t>Omnibus Incentive Plan 2014 [Member] | Options [Member]</t>
  </si>
  <si>
    <t>Omnibus Incentive Plan 2014 [Member] | Stock Appreciation Rights (SARs) [Member]</t>
  </si>
  <si>
    <t>Equity and Equity-Based Compensation - Restricted Stock Units, Narrative (Details) - Jun. 30, 2015 - USD ($)</t>
  </si>
  <si>
    <t>Accrued dividends related to unvested restricted stock units</t>
  </si>
  <si>
    <t>Nonvesting period</t>
  </si>
  <si>
    <t>3 years</t>
  </si>
  <si>
    <t>Assumed forfeiture rate</t>
  </si>
  <si>
    <t>5.00%</t>
  </si>
  <si>
    <t>Total compensation expense expected to be recognized in future periods</t>
  </si>
  <si>
    <t>Weighted average period for recognition of compensation expense</t>
  </si>
  <si>
    <t>5 years 3 months 18 days</t>
  </si>
  <si>
    <t>Restricted Stock Units (RSUs) [Member] | Fourth Anniversary [Member]</t>
  </si>
  <si>
    <t>Vesting percentage</t>
  </si>
  <si>
    <t>33.33%</t>
  </si>
  <si>
    <t>Restricted Stock Units (RSUs) [Member] | Fifth Anniversary [Member]</t>
  </si>
  <si>
    <t>Restricted Stock Units (RSUs) [Member] | Sixth Anniversary [Member]</t>
  </si>
  <si>
    <t>Salable rate</t>
  </si>
  <si>
    <t>25.00%</t>
  </si>
  <si>
    <t>Restricted Stock Units (RSUs) [Member] | Seventh Anniversary [Member]</t>
  </si>
  <si>
    <t>Restricted Stock Units (RSUs) [Member] | Eighth Anniversary [Member]</t>
  </si>
  <si>
    <t>Restricted Stock Units (RSUs) [Member] | Ninth Anniversary [Member]</t>
  </si>
  <si>
    <t>Equity and Equity-Based Compensation - Restricted Stock Units (Details) - 6 months ended Jun. 30, 2015 - Restricted Stock Units (RSUs) [Member] - $ / shares</t>
  </si>
  <si>
    <t>Number of Shares</t>
  </si>
  <si>
    <t>Beginning balance (in shares)</t>
  </si>
  <si>
    <t>Granted (in shares)</t>
  </si>
  <si>
    <t>Vested (in shares)</t>
  </si>
  <si>
    <t>Forfeited (in shares)</t>
  </si>
  <si>
    <t>Ending balance (in shares)</t>
  </si>
  <si>
    <t>Weighted Average Grant Date Fair Value Per Unit</t>
  </si>
  <si>
    <t>Beginning balance (in dollars per share)</t>
  </si>
  <si>
    <t>Granted (in dollars per share)</t>
  </si>
  <si>
    <t>Vested (in dollars per share)</t>
  </si>
  <si>
    <t>Forfeited (in dollars per share)</t>
  </si>
  <si>
    <t>Ending balance (in dollars per share)</t>
  </si>
  <si>
    <t>Equity and Equity-Based Compensation - Option Activity (Details) - USD ($)</t>
  </si>
  <si>
    <t>12 Months Ended</t>
  </si>
  <si>
    <t>Exercisable at end of period (in shares)</t>
  </si>
  <si>
    <t>Expected to vest after end of period (in shares)</t>
  </si>
  <si>
    <t>Weighted Average Exercise Price</t>
  </si>
  <si>
    <t>Forfeited or expired (in dollars per share)</t>
  </si>
  <si>
    <t>Exercisable at end of period (in dollars per share)</t>
  </si>
  <si>
    <t>Expected to vest after end of period (in dollars per share)</t>
  </si>
  <si>
    <t>Weighted average remaining life, outstanding</t>
  </si>
  <si>
    <t>7 years 9 months 18 days</t>
  </si>
  <si>
    <t>8 years 3 months 18 days</t>
  </si>
  <si>
    <t>Weighted average remaining life, expected to vest</t>
  </si>
  <si>
    <t>Aggregate intrinsic value, exercisable</t>
  </si>
  <si>
    <t>Aggregate intrinsic value, expected to vest</t>
  </si>
  <si>
    <t>Equity and Equity-Based Compensation - Options, Narrative (Details) - Jun. 30, 2015 - Options [Member] - USD ($)</t>
  </si>
  <si>
    <t>Total unrecognized compensation expense</t>
  </si>
  <si>
    <t>4 years 1 month 6 days</t>
  </si>
  <si>
    <t>Equity and Equity-Based Compensation - Stock Appreciation Rights (Details) - USD ($)</t>
  </si>
  <si>
    <t>Options [Member]</t>
  </si>
  <si>
    <t>Share-based Compensation Arrangement by Share-based Payment Award, Expiration Period</t>
  </si>
  <si>
    <t>Service period</t>
  </si>
  <si>
    <t>6 years</t>
  </si>
  <si>
    <t>Stock Appreciation Rights (SARs) [Member] | IPO [Member]</t>
  </si>
  <si>
    <t>IPO share price (in dollars per share)</t>
  </si>
  <si>
    <t>Income Taxes (Details)</t>
  </si>
  <si>
    <t>Effective tax rate</t>
  </si>
  <si>
    <t>11.30%</t>
  </si>
  <si>
    <t>Statutory Federal rate</t>
  </si>
  <si>
    <t>35.00%</t>
  </si>
  <si>
    <t>Earnings per Share (Details) - USD ($)</t>
  </si>
  <si>
    <t>Antidilutive Securities Excluded from Computation of Earnings Per Share [Line Items]</t>
  </si>
  <si>
    <t>Antidilutive securities (in shares)</t>
  </si>
  <si>
    <t>Partnership Interests [Member]</t>
  </si>
  <si>
    <t>Weighted average shares of Class A common stock outstanding</t>
  </si>
  <si>
    <t>Dilutive effects of restricted stock units</t>
  </si>
  <si>
    <t>Weighted average shares of Class A common stock outstanding - diluted</t>
  </si>
  <si>
    <t>Net income attributable to Fifth Street Asset Management Inc. per share of Class A common stock, basic (in dollars per share)</t>
  </si>
  <si>
    <t>Net income attributable to Fifth Street Asset Management Inc. per share of Class A common stock, diluted (in dollars per share)</t>
  </si>
  <si>
    <t>Subsequent Events (Details) - USD ($)</t>
  </si>
  <si>
    <t>Aug. 10, 2015</t>
  </si>
  <si>
    <t>Aug. 05, 2015</t>
  </si>
  <si>
    <t>Jul. 14, 2015</t>
  </si>
  <si>
    <t>May. 11, 2015</t>
  </si>
  <si>
    <t>Subsequent Event [Line Items]</t>
  </si>
  <si>
    <t>Net assets</t>
  </si>
  <si>
    <t>Management fee, percent</t>
  </si>
  <si>
    <t>Fifth Street Finance Corp. [Member]</t>
  </si>
  <si>
    <t>Subsequent Event [Member]</t>
  </si>
  <si>
    <t>Management fee multiplier</t>
  </si>
  <si>
    <t>Management fee calculation, percent multiplied by Baseline NAV Percentage</t>
  </si>
  <si>
    <t>Management fee calculation, percent multiplied by Incremental NAV Percentage</t>
  </si>
  <si>
    <t>Subsequent Event [Member] | Common Class A [Member]</t>
  </si>
  <si>
    <t>Subsequent Event [Member] | Minimum [Member]</t>
  </si>
  <si>
    <t>Subsequent Event [Member] | Maximum [Member]</t>
  </si>
  <si>
    <t>Subsequent Event [Member] | MMKT [Member] | Convertible Debt [Member] | Fifth Street Asset Management Inc. [Member]</t>
  </si>
  <si>
    <t>Debt canceled</t>
  </si>
  <si>
    <t>Subsequent Event [Member] | MMKT [Member] | Convertible Debt [Member] | August 2015 MMKT Not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198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5926775</v>
      </c>
    </row>
    <row spans="1:3" r="16">
      <c t="s" s="4" r="A16">
        <v>23</v>
      </c>
    </row>
    <row spans="1:3" r="17">
      <c t="s" s="3" r="A17">
        <v>4</v>
      </c>
    </row>
    <row spans="1:3" r="18">
      <c t="s" s="4" r="A18">
        <v>22</v>
      </c>
      <c t="n" s="5" r="C18">
        <v>4285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195</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195</v>
      </c>
    </row>
    <row spans="1:2" r="4">
      <c t="s" s="4" r="A4">
        <v>211</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9850</v>
      </c>
      <c t="n" s="7" r="C3">
        <v>3238008</v>
      </c>
    </row>
    <row spans="1:3" r="4">
      <c t="s" s="4" r="A4">
        <v>28</v>
      </c>
      <c t="n" s="5" r="B4">
        <v>795591</v>
      </c>
      <c t="n" s="5" r="C4">
        <v>1150013</v>
      </c>
    </row>
    <row spans="1:3" r="5">
      <c t="s" s="4" r="A5">
        <v>29</v>
      </c>
      <c t="n" s="5" r="B5">
        <v>6412635</v>
      </c>
      <c t="n" s="5" r="C5">
        <v>4115429</v>
      </c>
    </row>
    <row spans="1:3" r="6">
      <c t="s" s="4" r="A6">
        <v>30</v>
      </c>
      <c t="n" s="5" r="B6">
        <v>1043144</v>
      </c>
      <c t="n" s="5" r="C6">
        <v>0</v>
      </c>
    </row>
    <row spans="1:3" r="7">
      <c t="s" s="4" r="A7">
        <v>31</v>
      </c>
      <c t="n" s="5" r="B7">
        <v>3022329</v>
      </c>
      <c t="n" s="5" r="C7">
        <v>0</v>
      </c>
    </row>
    <row spans="1:3" r="8">
      <c t="s" s="4" r="A8">
        <v>32</v>
      </c>
      <c t="n" s="5" r="B8">
        <v>1990691</v>
      </c>
      <c t="n" s="5" r="C8">
        <v>3799542</v>
      </c>
    </row>
    <row spans="1:3" r="9">
      <c t="s" s="4" r="A9">
        <v>33</v>
      </c>
      <c t="n" s="5" r="B9">
        <v>10040992</v>
      </c>
      <c t="n" s="5" r="C9">
        <v>10274263</v>
      </c>
    </row>
    <row spans="1:3" r="10">
      <c t="s" s="4" r="A10">
        <v>34</v>
      </c>
      <c t="n" s="5" r="B10">
        <v>55900659</v>
      </c>
      <c t="n" s="5" r="C10">
        <v>57972039</v>
      </c>
    </row>
    <row spans="1:3" r="11">
      <c t="s" s="4" r="A11">
        <v>35</v>
      </c>
      <c t="n" s="5" r="B11">
        <v>2181099</v>
      </c>
      <c t="n" s="5" r="C11">
        <v>2432764</v>
      </c>
    </row>
    <row spans="1:3" r="12">
      <c t="s" s="4" r="A12">
        <v>36</v>
      </c>
      <c t="n" s="5" r="B12">
        <v>5289719</v>
      </c>
      <c t="n" s="5" r="C12">
        <v>4197358</v>
      </c>
    </row>
    <row spans="1:3" r="13">
      <c t="s" s="4" r="A13">
        <v>37</v>
      </c>
      <c t="n" s="5" r="B13">
        <v>111289257</v>
      </c>
      <c t="n" s="5" r="C13">
        <v>114147838</v>
      </c>
    </row>
    <row spans="1:3" r="14">
      <c t="s" s="3" r="A14">
        <v>38</v>
      </c>
    </row>
    <row spans="1:3" r="15">
      <c t="s" s="4" r="A15">
        <v>39</v>
      </c>
      <c t="n" s="5" r="B15">
        <v>2145028</v>
      </c>
      <c t="n" s="5" r="C15">
        <v>3045651</v>
      </c>
    </row>
    <row spans="1:3" r="16">
      <c t="s" s="4" r="A16">
        <v>40</v>
      </c>
      <c t="n" s="5" r="B16">
        <v>6468078</v>
      </c>
      <c t="n" s="5" r="C16">
        <v>11095548</v>
      </c>
    </row>
    <row spans="1:3" r="17">
      <c t="s" s="4" r="A17">
        <v>41</v>
      </c>
      <c t="n" s="5" r="B17">
        <v>0</v>
      </c>
      <c t="n" s="5" r="C17">
        <v>361052</v>
      </c>
    </row>
    <row spans="1:3" r="18">
      <c t="s" s="4" r="A18">
        <v>42</v>
      </c>
      <c t="n" s="5" r="B18">
        <v>4153255</v>
      </c>
      <c t="n" s="5" r="C18">
        <v>4000000</v>
      </c>
    </row>
    <row spans="1:3" r="19">
      <c t="s" s="4" r="A19">
        <v>43</v>
      </c>
      <c t="n" s="5" r="B19">
        <v>33000000</v>
      </c>
      <c t="n" s="5" r="C19">
        <v>12000000</v>
      </c>
    </row>
    <row spans="1:3" r="20">
      <c t="s" s="4" r="A20">
        <v>44</v>
      </c>
      <c t="n" s="5" r="B20">
        <v>1445411</v>
      </c>
      <c t="n" s="5" r="C20">
        <v>0</v>
      </c>
    </row>
    <row spans="1:3" r="21">
      <c t="s" s="4" r="A21">
        <v>45</v>
      </c>
      <c t="n" s="5" r="B21">
        <v>3173252</v>
      </c>
      <c t="n" s="5" r="C21">
        <v>3261434</v>
      </c>
    </row>
    <row spans="1:3" r="22">
      <c t="s" s="4" r="A22">
        <v>46</v>
      </c>
      <c t="n" s="7" r="B22">
        <v>97772130</v>
      </c>
      <c t="n" s="7" r="C22">
        <v>90263503</v>
      </c>
    </row>
    <row spans="1:3" r="23">
      <c t="s" s="4" r="A23">
        <v>47</v>
      </c>
    </row>
    <row spans="1:3" r="24">
      <c t="s" s="3" r="A24">
        <v>48</v>
      </c>
    </row>
    <row spans="1:3" r="25">
      <c t="s" s="4" r="A25">
        <v>49</v>
      </c>
      <c t="n" s="7" r="B25">
        <v>0</v>
      </c>
      <c t="n" s="7" r="C25">
        <v>0</v>
      </c>
    </row>
    <row spans="1:3" r="26">
      <c t="s" s="4" r="A26">
        <v>50</v>
      </c>
      <c t="n" s="5" r="B26">
        <v>7244720</v>
      </c>
      <c t="n" s="5" r="C26">
        <v>4975073</v>
      </c>
    </row>
    <row spans="1:3" r="27">
      <c t="s" s="4" r="A27">
        <v>51</v>
      </c>
      <c t="n" s="5" r="B27">
        <v>-40575</v>
      </c>
      <c t="n" s="5" r="C27">
        <v>0</v>
      </c>
    </row>
    <row spans="1:3" r="28">
      <c t="s" s="4" r="A28">
        <v>52</v>
      </c>
      <c t="n" s="5" r="B28">
        <v>945531</v>
      </c>
      <c t="n" s="5" r="C28">
        <v>1288995</v>
      </c>
    </row>
    <row spans="1:3" r="29">
      <c t="s" s="4" r="A29">
        <v>53</v>
      </c>
      <c t="n" s="5" r="B29">
        <v>8637512</v>
      </c>
      <c t="n" s="5" r="C29">
        <v>6752637</v>
      </c>
    </row>
    <row spans="1:3" r="30">
      <c t="s" s="4" r="A30">
        <v>54</v>
      </c>
      <c t="n" s="5" r="B30">
        <v>4879615</v>
      </c>
      <c t="n" s="5" r="C30">
        <v>17131698</v>
      </c>
    </row>
    <row spans="1:3" r="31">
      <c t="s" s="4" r="A31">
        <v>55</v>
      </c>
      <c t="n" s="5" r="B31">
        <v>13517127</v>
      </c>
      <c t="n" s="5" r="C31">
        <v>23884335</v>
      </c>
    </row>
    <row spans="1:3" r="32">
      <c t="s" s="4" r="A32">
        <v>56</v>
      </c>
      <c t="n" s="5" r="B32">
        <v>111289257</v>
      </c>
      <c t="n" s="5" r="C32">
        <v>114147838</v>
      </c>
    </row>
    <row spans="1:3" r="33">
      <c t="s" s="4" r="A33">
        <v>57</v>
      </c>
    </row>
    <row spans="1:3" r="34">
      <c t="s" s="3" r="A34">
        <v>38</v>
      </c>
    </row>
    <row spans="1:3" r="35">
      <c t="s" s="4" r="A35">
        <v>58</v>
      </c>
      <c t="n" s="5" r="B35">
        <v>0</v>
      </c>
      <c t="n" s="5" r="C35">
        <v>9063792</v>
      </c>
    </row>
    <row spans="1:3" r="36">
      <c t="s" s="4" r="A36">
        <v>59</v>
      </c>
    </row>
    <row spans="1:3" r="37">
      <c t="s" s="3" r="A37">
        <v>38</v>
      </c>
    </row>
    <row spans="1:3" r="38">
      <c t="s" s="4" r="A38">
        <v>58</v>
      </c>
      <c t="n" s="5" r="B38">
        <v>13861</v>
      </c>
      <c t="n" s="5" r="C38">
        <v>62781</v>
      </c>
    </row>
    <row spans="1:3" r="39">
      <c t="s" s="4" r="A39">
        <v>60</v>
      </c>
    </row>
    <row spans="1:3" r="40">
      <c t="s" s="3" r="A40">
        <v>38</v>
      </c>
    </row>
    <row spans="1:3" r="41">
      <c t="s" s="4" r="A41">
        <v>58</v>
      </c>
      <c t="n" s="5" r="B41">
        <v>47373245</v>
      </c>
      <c t="n" s="5" r="C41">
        <v>47373245</v>
      </c>
    </row>
    <row spans="1:3" r="42">
      <c t="s" s="4" r="A42">
        <v>21</v>
      </c>
    </row>
    <row spans="1:3" r="43">
      <c t="s" s="3" r="A43">
        <v>48</v>
      </c>
    </row>
    <row spans="1:3" r="44">
      <c t="s" s="4" r="A44">
        <v>61</v>
      </c>
      <c t="n" s="5" r="B44">
        <v>59267</v>
      </c>
      <c t="n" s="5" r="C44">
        <v>60000</v>
      </c>
    </row>
    <row spans="1:3" r="45">
      <c t="s" s="4" r="A45">
        <v>23</v>
      </c>
    </row>
    <row spans="1:3" r="46">
      <c t="s" s="3" r="A46">
        <v>48</v>
      </c>
    </row>
    <row spans="1:3" r="47">
      <c t="s" s="4" r="A47">
        <v>61</v>
      </c>
      <c t="n" s="5" r="B47">
        <v>428569</v>
      </c>
      <c t="n" s="5" r="C47">
        <v>428569</v>
      </c>
    </row>
    <row spans="1:3" r="48">
      <c t="s" s="4" r="A48">
        <v>62</v>
      </c>
    </row>
    <row spans="1:3" r="49">
      <c t="s" s="3" r="A49">
        <v>26</v>
      </c>
    </row>
    <row spans="1:3" r="50">
      <c t="s" s="4" r="A50">
        <v>63</v>
      </c>
      <c t="n" s="5" r="B50">
        <v>23065693</v>
      </c>
      <c t="n" s="5" r="C50">
        <v>26861787</v>
      </c>
    </row>
    <row spans="1:3" r="51">
      <c t="s" s="4" r="A51">
        <v>64</v>
      </c>
    </row>
    <row spans="1:3" r="52">
      <c t="s" s="3" r="A52">
        <v>26</v>
      </c>
    </row>
    <row spans="1:3" r="53">
      <c t="s" s="4" r="A53">
        <v>63</v>
      </c>
      <c t="n" s="7" r="B53">
        <v>76855</v>
      </c>
      <c t="n" s="7" r="C53">
        <v>106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t="s" s="1" r="A1">
        <v>225</v>
      </c>
      <c t="s" s="2" r="B1">
        <v>1</v>
      </c>
    </row>
    <row spans="1:2" r="2">
      <c t="s" s="2" r="B2">
        <v>2</v>
      </c>
    </row>
    <row spans="1:2" r="3">
      <c t="s" s="3" r="A3">
        <v>189</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197</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16</v>
      </c>
      <c t="s" s="4" r="B19">
        <v>255</v>
      </c>
    </row>
    <row spans="1:2" r="20">
      <c t="s" s="4" r="A20">
        <v>256</v>
      </c>
      <c t="s" s="4" r="B20">
        <v>257</v>
      </c>
    </row>
    <row spans="1:2" r="21">
      <c t="s" s="4" r="A21">
        <v>258</v>
      </c>
      <c t="s" s="4" r="B21">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6</v>
      </c>
    </row>
    <row spans="1:2" r="4">
      <c t="s" s="4" r="A4">
        <v>261</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3</v>
      </c>
      <c t="s" s="2" r="B1">
        <v>1</v>
      </c>
    </row>
    <row spans="1:2" r="2">
      <c t="s" s="2" r="B2">
        <v>2</v>
      </c>
    </row>
    <row spans="1:2" r="3">
      <c t="s" s="3" r="A3">
        <v>189</v>
      </c>
    </row>
    <row spans="1:2" r="4">
      <c t="s" s="4" r="A4">
        <v>264</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92</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198</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01</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5</v>
      </c>
      <c t="s" s="2" r="B1">
        <v>2</v>
      </c>
      <c t="s" s="2" r="C1">
        <v>25</v>
      </c>
    </row>
    <row spans="1:3" r="2">
      <c t="s" s="4" r="A2">
        <v>66</v>
      </c>
      <c t="n" s="7" r="B2">
        <v>3589727</v>
      </c>
    </row>
    <row spans="1:3" r="3">
      <c t="s" s="4" r="A3">
        <v>67</v>
      </c>
      <c t="n" s="8" r="B3">
        <v>0.01</v>
      </c>
      <c t="n" s="8" r="C3">
        <v>0.01</v>
      </c>
    </row>
    <row spans="1:3" r="4">
      <c t="s" s="4" r="A4">
        <v>68</v>
      </c>
      <c t="n" s="5" r="B4">
        <v>5000000</v>
      </c>
      <c t="n" s="5" r="C4">
        <v>5000000</v>
      </c>
    </row>
    <row spans="1:3" r="5">
      <c t="s" s="4" r="A5">
        <v>69</v>
      </c>
      <c t="n" s="5" r="B5">
        <v>0</v>
      </c>
      <c t="n" s="5" r="C5">
        <v>0</v>
      </c>
    </row>
    <row spans="1:3" r="6">
      <c t="s" s="4" r="A6">
        <v>70</v>
      </c>
      <c t="n" s="5" r="B6">
        <v>0</v>
      </c>
      <c t="n" s="5" r="C6">
        <v>0</v>
      </c>
    </row>
    <row spans="1:3" r="7">
      <c t="s" s="4" r="A7">
        <v>21</v>
      </c>
    </row>
    <row spans="1:3" r="8">
      <c t="s" s="4" r="A8">
        <v>71</v>
      </c>
      <c t="n" s="8" r="B8">
        <v>0.01</v>
      </c>
      <c t="n" s="8" r="C8">
        <v>0.01</v>
      </c>
    </row>
    <row spans="1:3" r="9">
      <c t="s" s="4" r="A9">
        <v>72</v>
      </c>
      <c t="n" s="5" r="B9">
        <v>500000000</v>
      </c>
      <c t="n" s="5" r="C9">
        <v>500000000</v>
      </c>
    </row>
    <row spans="1:3" r="10">
      <c t="s" s="4" r="A10">
        <v>73</v>
      </c>
      <c t="n" s="5" r="B10">
        <v>5926775</v>
      </c>
      <c t="n" s="5" r="C10">
        <v>6000033</v>
      </c>
    </row>
    <row spans="1:3" r="11">
      <c t="s" s="4" r="A11">
        <v>74</v>
      </c>
      <c t="n" s="5" r="B11">
        <v>5926775</v>
      </c>
      <c t="n" s="5" r="C11">
        <v>6000033</v>
      </c>
    </row>
    <row spans="1:3" r="12">
      <c t="s" s="4" r="A12">
        <v>23</v>
      </c>
    </row>
    <row spans="1:3" r="13">
      <c t="s" s="4" r="A13">
        <v>71</v>
      </c>
      <c t="n" s="8" r="B13">
        <v>0.01</v>
      </c>
      <c t="n" s="8" r="C13">
        <v>0.01</v>
      </c>
    </row>
    <row spans="1:3" r="14">
      <c t="s" s="4" r="A14">
        <v>72</v>
      </c>
      <c t="n" s="5" r="B14">
        <v>50000000</v>
      </c>
      <c t="n" s="5" r="C14">
        <v>50000000</v>
      </c>
    </row>
    <row spans="1:3" r="15">
      <c t="s" s="4" r="A15">
        <v>73</v>
      </c>
      <c t="n" s="5" r="B15">
        <v>42856854</v>
      </c>
      <c t="n" s="5" r="C15">
        <v>42856854</v>
      </c>
    </row>
    <row spans="1:3" r="16">
      <c t="s" s="4" r="A16">
        <v>74</v>
      </c>
      <c t="n" s="5" r="B16">
        <v>42856854</v>
      </c>
      <c t="n" s="5" r="C16">
        <v>42856854</v>
      </c>
    </row>
    <row spans="1:3" r="17">
      <c t="s" s="4" r="A17">
        <v>62</v>
      </c>
    </row>
    <row spans="1:3" r="18">
      <c t="s" s="4" r="A18">
        <v>75</v>
      </c>
      <c t="n" s="7" r="B18">
        <v>8928563</v>
      </c>
      <c t="n" s="7" r="C18">
        <v>11307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9</v>
      </c>
      <c t="s" s="2" r="B1">
        <v>1</v>
      </c>
    </row>
    <row spans="1:2" r="2">
      <c t="s" s="2" r="B2">
        <v>2</v>
      </c>
    </row>
    <row spans="1:2" r="3">
      <c t="s" s="3" r="A3">
        <v>206</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2</v>
      </c>
      <c t="s" s="2" r="B1">
        <v>1</v>
      </c>
    </row>
    <row spans="1:2" r="2">
      <c t="s" s="2" r="B2">
        <v>2</v>
      </c>
    </row>
    <row spans="1:2" r="3">
      <c t="s" s="3" r="A3">
        <v>195</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t="s" s="1" r="A1">
        <v>285</v>
      </c>
      <c t="s" s="2" r="B1">
        <v>1</v>
      </c>
    </row>
    <row spans="1:2" r="2">
      <c t="s" s="2" r="B2">
        <v>2</v>
      </c>
    </row>
    <row spans="1:2" r="3">
      <c t="s" s="3" r="A3">
        <v>213</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v>
      </c>
    </row>
    <row spans="1:2" r="3">
      <c t="s" s="3" r="A3">
        <v>220</v>
      </c>
    </row>
    <row spans="1:2" r="4">
      <c t="s" s="4" r="A4">
        <v>219</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27"/>
    <col customWidth="1" max="6" min="6" width="20"/>
  </cols>
  <sheetData>
    <row spans="1:6" r="1">
      <c t="s" s="1" r="A1">
        <v>300</v>
      </c>
      <c t="s" s="2" r="B1">
        <v>301</v>
      </c>
      <c t="s" s="2" r="C1">
        <v>302</v>
      </c>
      <c t="s" s="2" r="D1">
        <v>303</v>
      </c>
      <c t="s" s="2" r="E1">
        <v>304</v>
      </c>
      <c t="s" s="2" r="F1">
        <v>305</v>
      </c>
    </row>
    <row spans="1:6" r="2">
      <c t="s" s="3" r="A2">
        <v>306</v>
      </c>
    </row>
    <row spans="1:6" r="3">
      <c t="s" s="4" r="A3">
        <v>307</v>
      </c>
      <c t="n" s="5" r="E3">
        <v>1</v>
      </c>
    </row>
    <row spans="1:6" r="4">
      <c t="s" s="4" r="A4">
        <v>308</v>
      </c>
      <c t="s" s="4" r="B4">
        <v>309</v>
      </c>
    </row>
    <row spans="1:6" r="5">
      <c t="s" s="4" r="A5">
        <v>310</v>
      </c>
      <c t="s" s="4" r="B5">
        <v>311</v>
      </c>
    </row>
    <row spans="1:6" r="6">
      <c t="s" s="4" r="A6">
        <v>312</v>
      </c>
      <c t="n" s="9" r="D6">
        <v>0.3333</v>
      </c>
    </row>
    <row spans="1:6" r="7">
      <c t="s" s="4" r="A7">
        <v>21</v>
      </c>
    </row>
    <row spans="1:6" r="8">
      <c t="s" s="3" r="A8">
        <v>306</v>
      </c>
    </row>
    <row spans="1:6" r="9">
      <c t="s" s="4" r="A9">
        <v>313</v>
      </c>
      <c t="n" s="5" r="B9">
        <v>1</v>
      </c>
    </row>
    <row spans="1:6" r="10">
      <c t="s" s="4" r="A10">
        <v>314</v>
      </c>
      <c t="n" s="5" r="B10">
        <v>6000000</v>
      </c>
    </row>
    <row spans="1:6" r="11">
      <c t="s" s="4" r="A11">
        <v>315</v>
      </c>
      <c t="n" s="7" r="B11">
        <v>17</v>
      </c>
    </row>
    <row spans="1:6" r="12">
      <c t="s" s="4" r="A12">
        <v>316</v>
      </c>
      <c t="n" s="10" r="B12">
        <v>95.90000000000001</v>
      </c>
    </row>
    <row spans="1:6" r="13">
      <c t="s" s="4" r="A13">
        <v>317</v>
      </c>
      <c t="n" s="11" r="B13">
        <v>6.1</v>
      </c>
    </row>
    <row spans="1:6" r="14">
      <c t="s" s="4" r="A14">
        <v>318</v>
      </c>
      <c t="n" s="10" r="B14">
        <v>3.9</v>
      </c>
    </row>
    <row spans="1:6" r="15">
      <c t="s" s="4" r="A15">
        <v>74</v>
      </c>
      <c t="n" s="5" r="E15">
        <v>5926775</v>
      </c>
      <c t="n" s="5" r="F15">
        <v>6000033</v>
      </c>
    </row>
    <row spans="1:6" r="16">
      <c t="s" s="4" r="A16">
        <v>23</v>
      </c>
    </row>
    <row spans="1:6" r="17">
      <c t="s" s="3" r="A17">
        <v>306</v>
      </c>
    </row>
    <row spans="1:6" r="18">
      <c t="s" s="4" r="A18">
        <v>74</v>
      </c>
      <c t="n" s="5" r="E18">
        <v>42856854</v>
      </c>
      <c t="n" s="5" r="F18">
        <v>42856854</v>
      </c>
    </row>
    <row spans="1:6" r="19">
      <c t="s" s="4" r="A19">
        <v>319</v>
      </c>
    </row>
    <row spans="1:6" r="20">
      <c t="s" s="3" r="A20">
        <v>306</v>
      </c>
    </row>
    <row spans="1:6" r="21">
      <c t="s" s="4" r="A21">
        <v>320</v>
      </c>
      <c t="s" s="4" r="C21">
        <v>321</v>
      </c>
    </row>
    <row spans="1:6" r="22">
      <c t="s" s="4" r="A22">
        <v>322</v>
      </c>
    </row>
    <row spans="1:6" r="23">
      <c t="s" s="3" r="A23">
        <v>306</v>
      </c>
    </row>
    <row spans="1:6" r="24">
      <c t="s" s="4" r="A24">
        <v>74</v>
      </c>
      <c t="n" s="5" r="B24">
        <v>42856854</v>
      </c>
    </row>
    <row spans="1:6" r="25">
      <c t="s" s="4" r="A25">
        <v>323</v>
      </c>
    </row>
    <row spans="1:6" r="26">
      <c t="s" s="3" r="A26">
        <v>306</v>
      </c>
    </row>
    <row spans="1:6" r="27">
      <c t="s" s="4" r="A27">
        <v>320</v>
      </c>
      <c t="s" s="4" r="C27">
        <v>321</v>
      </c>
    </row>
    <row spans="1:6" r="28">
      <c t="s" s="4" r="A28">
        <v>324</v>
      </c>
    </row>
    <row spans="1:6" r="29">
      <c t="s" s="3" r="A29">
        <v>306</v>
      </c>
    </row>
    <row spans="1:6" r="30">
      <c t="s" s="4" r="A30">
        <v>320</v>
      </c>
      <c t="s" s="4" r="C30">
        <v>321</v>
      </c>
    </row>
    <row spans="1:6" r="31">
      <c t="s" s="4" r="A31">
        <v>325</v>
      </c>
    </row>
    <row spans="1:6" r="32">
      <c t="s" s="3" r="A32">
        <v>306</v>
      </c>
    </row>
    <row spans="1:6" r="33">
      <c t="s" s="4" r="A33">
        <v>326</v>
      </c>
      <c t="s" s="4" r="B33">
        <v>327</v>
      </c>
    </row>
    <row spans="1:6" r="34">
      <c t="s" s="4" r="A34">
        <v>328</v>
      </c>
    </row>
    <row spans="1:6" r="35">
      <c t="s" s="3" r="A35">
        <v>306</v>
      </c>
    </row>
    <row spans="1:6" r="36">
      <c t="s" s="4" r="A36">
        <v>329</v>
      </c>
      <c t="n" s="5" r="B36">
        <v>6000000</v>
      </c>
    </row>
    <row spans="1:6" r="37">
      <c t="s" s="4" r="A37">
        <v>330</v>
      </c>
    </row>
    <row spans="1:6" r="38">
      <c t="s" s="3" r="A38">
        <v>306</v>
      </c>
    </row>
    <row spans="1:6" r="39">
      <c t="s" s="4" r="A39">
        <v>329</v>
      </c>
      <c t="n" s="5" r="B39">
        <v>42856854</v>
      </c>
    </row>
    <row spans="1:6" r="40">
      <c t="s" s="4" r="A40">
        <v>331</v>
      </c>
    </row>
    <row spans="1:6" r="41">
      <c t="s" s="3" r="A41">
        <v>306</v>
      </c>
    </row>
    <row spans="1:6" r="42">
      <c t="s" s="4" r="A42">
        <v>329</v>
      </c>
      <c t="n" s="5" r="B42">
        <v>44000000</v>
      </c>
    </row>
    <row spans="1:6" r="43">
      <c t="s" s="4" r="A43">
        <v>332</v>
      </c>
    </row>
    <row spans="1:6" r="44">
      <c t="s" s="3" r="A44">
        <v>306</v>
      </c>
    </row>
    <row spans="1:6" r="45">
      <c t="s" s="4" r="A45">
        <v>333</v>
      </c>
      <c t="s" s="4" r="B45">
        <v>3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7</v>
      </c>
      <c t="s" s="2" r="D1">
        <v>1</v>
      </c>
    </row>
    <row spans="1:5" r="2">
      <c t="s" s="2" r="B2">
        <v>2</v>
      </c>
      <c t="s" s="2" r="C2">
        <v>78</v>
      </c>
      <c t="s" s="2" r="D2">
        <v>2</v>
      </c>
      <c t="s" s="2" r="E2">
        <v>78</v>
      </c>
    </row>
    <row spans="1:5" r="3">
      <c t="s" s="3" r="A3">
        <v>336</v>
      </c>
    </row>
    <row spans="1:5" r="4">
      <c t="s" s="4" r="A4">
        <v>79</v>
      </c>
      <c t="n" s="7" r="B4">
        <v>24166163</v>
      </c>
      <c t="n" s="7" r="C4">
        <v>23405083</v>
      </c>
      <c t="n" s="7" r="D4">
        <v>49036287</v>
      </c>
      <c t="n" s="7" r="E4">
        <v>47172448</v>
      </c>
    </row>
    <row spans="1:5" r="5">
      <c t="s" s="4" r="A5">
        <v>98</v>
      </c>
      <c t="n" s="5" r="B5">
        <v>10347919</v>
      </c>
      <c t="n" s="5" r="C5">
        <v>9060459</v>
      </c>
      <c t="n" s="5" r="D5">
        <v>21176251</v>
      </c>
      <c t="n" s="5" r="E5">
        <v>23548973</v>
      </c>
    </row>
    <row spans="1:5" r="6">
      <c t="s" s="4" r="A6">
        <v>337</v>
      </c>
      <c t="n" s="5" r="B6">
        <v>-9141173</v>
      </c>
      <c t="n" s="5" r="C6">
        <v>0</v>
      </c>
      <c t="n" s="5" r="D6">
        <v>-18660175</v>
      </c>
      <c t="n" s="5" r="E6">
        <v>0</v>
      </c>
    </row>
    <row spans="1:5" r="7">
      <c t="s" s="4" r="A7">
        <v>100</v>
      </c>
      <c t="n" s="7" r="B7">
        <v>1206746</v>
      </c>
      <c t="n" s="5" r="C7">
        <v>0</v>
      </c>
      <c t="n" s="5" r="D7">
        <v>2516076</v>
      </c>
      <c t="n" s="5" r="E7">
        <v>0</v>
      </c>
    </row>
    <row spans="1:5" r="8">
      <c t="s" s="4" r="A8">
        <v>338</v>
      </c>
    </row>
    <row spans="1:5" r="9">
      <c t="s" s="3" r="A9">
        <v>336</v>
      </c>
    </row>
    <row spans="1:5" r="10">
      <c t="s" s="4" r="A10">
        <v>339</v>
      </c>
      <c t="n" s="7" r="D10">
        <v>0</v>
      </c>
    </row>
    <row spans="1:5" r="11">
      <c t="s" s="4" r="A11">
        <v>79</v>
      </c>
      <c t="n" s="5" r="C11">
        <v>23405083</v>
      </c>
      <c t="n" s="5" r="E11">
        <v>47172448</v>
      </c>
    </row>
    <row spans="1:5" r="12">
      <c t="s" s="4" r="A12">
        <v>98</v>
      </c>
      <c t="n" s="5" r="C12">
        <v>9060459</v>
      </c>
      <c t="n" s="5" r="E12">
        <v>23548973</v>
      </c>
    </row>
    <row spans="1:5" r="13">
      <c t="s" s="4" r="A13">
        <v>340</v>
      </c>
      <c t="n" s="5" r="C13">
        <v>0</v>
      </c>
      <c t="n" s="5" r="E13">
        <v>0</v>
      </c>
    </row>
    <row spans="1:5" r="14">
      <c t="s" s="4" r="A14">
        <v>341</v>
      </c>
      <c t="n" s="5" r="C14">
        <v>0</v>
      </c>
      <c t="n" s="5" r="E14">
        <v>0</v>
      </c>
    </row>
    <row spans="1:5" r="15">
      <c t="s" s="4" r="A15">
        <v>342</v>
      </c>
      <c t="n" s="5" r="C15">
        <v>-9060459</v>
      </c>
      <c t="n" s="5" r="E15">
        <v>-23548973</v>
      </c>
    </row>
    <row spans="1:5" r="16">
      <c t="s" s="4" r="A16">
        <v>100</v>
      </c>
      <c t="n" s="5" r="C16">
        <v>0</v>
      </c>
      <c t="n" s="5" r="E16">
        <v>0</v>
      </c>
    </row>
    <row spans="1:5" r="17">
      <c t="s" s="4" r="A17">
        <v>343</v>
      </c>
    </row>
    <row spans="1:5" r="18">
      <c t="s" s="3" r="A18">
        <v>336</v>
      </c>
    </row>
    <row spans="1:5" r="19">
      <c t="s" s="4" r="A19">
        <v>79</v>
      </c>
      <c t="n" s="5" r="C19">
        <v>23317866</v>
      </c>
      <c t="n" s="5" r="E19">
        <v>47070895</v>
      </c>
    </row>
    <row spans="1:5" r="20">
      <c t="s" s="4" r="A20">
        <v>98</v>
      </c>
      <c t="n" s="5" r="C20">
        <v>10968678</v>
      </c>
      <c t="n" s="5" r="E20">
        <v>25828432</v>
      </c>
    </row>
    <row spans="1:5" r="21">
      <c t="s" s="4" r="A21">
        <v>340</v>
      </c>
      <c t="n" s="5" r="C21">
        <v>-872905</v>
      </c>
      <c t="n" s="5" r="E21">
        <v>-1264321</v>
      </c>
    </row>
    <row spans="1:5" r="22">
      <c t="s" s="4" r="A22">
        <v>341</v>
      </c>
      <c t="n" s="5" r="C22">
        <v>-1035314</v>
      </c>
      <c t="n" s="5" r="E22">
        <v>-1015138</v>
      </c>
    </row>
    <row spans="1:5" r="23">
      <c t="s" s="4" r="A23">
        <v>342</v>
      </c>
      <c t="n" s="5" r="C23">
        <v>0</v>
      </c>
      <c t="n" s="5" r="E23">
        <v>0</v>
      </c>
    </row>
    <row spans="1:5" r="24">
      <c t="s" s="4" r="A24">
        <v>100</v>
      </c>
      <c t="n" s="5" r="C24">
        <v>0</v>
      </c>
      <c t="n" s="5" r="E24">
        <v>0</v>
      </c>
    </row>
    <row spans="1:5" r="25">
      <c t="s" s="4" r="A25">
        <v>344</v>
      </c>
    </row>
    <row spans="1:5" r="26">
      <c t="s" s="3" r="A26">
        <v>336</v>
      </c>
    </row>
    <row spans="1:5" r="27">
      <c t="s" s="4" r="A27">
        <v>79</v>
      </c>
      <c t="n" s="5" r="C27">
        <v>87217</v>
      </c>
      <c t="n" s="5" r="E27">
        <v>101553</v>
      </c>
    </row>
    <row spans="1:5" r="28">
      <c t="s" s="4" r="A28">
        <v>98</v>
      </c>
      <c t="n" s="5" r="C28">
        <v>-1908219</v>
      </c>
      <c t="n" s="5" r="E28">
        <v>-2279459</v>
      </c>
    </row>
    <row spans="1:5" r="29">
      <c t="s" s="4" r="A29">
        <v>340</v>
      </c>
      <c t="n" s="5" r="C29">
        <v>872905</v>
      </c>
      <c t="n" s="5" r="E29">
        <v>1264321</v>
      </c>
    </row>
    <row spans="1:5" r="30">
      <c t="s" s="4" r="A30">
        <v>341</v>
      </c>
      <c t="n" s="5" r="C30">
        <v>1035314</v>
      </c>
      <c t="n" s="5" r="E30">
        <v>1015138</v>
      </c>
    </row>
    <row spans="1:5" r="31">
      <c t="s" s="4" r="A31">
        <v>342</v>
      </c>
      <c t="n" s="5" r="C31">
        <v>-9060459</v>
      </c>
      <c t="n" s="5" r="E31">
        <v>-23548973</v>
      </c>
    </row>
    <row spans="1:5" r="32">
      <c t="s" s="4" r="A32">
        <v>100</v>
      </c>
      <c t="n" s="5" r="C32">
        <v>0</v>
      </c>
      <c t="n" s="5" r="E32">
        <v>0</v>
      </c>
    </row>
    <row spans="1:5" r="33">
      <c t="s" s="4" r="A33">
        <v>345</v>
      </c>
    </row>
    <row spans="1:5" r="34">
      <c t="s" s="3" r="A34">
        <v>336</v>
      </c>
    </row>
    <row spans="1:5" r="35">
      <c t="s" s="4" r="A35">
        <v>337</v>
      </c>
      <c t="n" s="5" r="C35">
        <v>0</v>
      </c>
      <c t="n" s="5" r="E35">
        <v>0</v>
      </c>
    </row>
    <row spans="1:5" r="36">
      <c t="s" s="4" r="A36">
        <v>346</v>
      </c>
    </row>
    <row spans="1:5" r="37">
      <c t="s" s="3" r="A37">
        <v>336</v>
      </c>
    </row>
    <row spans="1:5" r="38">
      <c t="s" s="4" r="A38">
        <v>337</v>
      </c>
      <c t="n" s="5" r="C38">
        <v>0</v>
      </c>
      <c t="n" s="5" r="E38">
        <v>0</v>
      </c>
    </row>
    <row spans="1:5" r="39">
      <c t="s" s="4" r="A39">
        <v>347</v>
      </c>
    </row>
    <row spans="1:5" r="40">
      <c t="s" s="3" r="A40">
        <v>336</v>
      </c>
    </row>
    <row spans="1:5" r="41">
      <c t="s" s="4" r="A41">
        <v>337</v>
      </c>
      <c t="n" s="5" r="C41">
        <v>0</v>
      </c>
      <c t="n" s="5" r="E41">
        <v>0</v>
      </c>
    </row>
    <row spans="1:5" r="42">
      <c t="s" s="4" r="A42">
        <v>348</v>
      </c>
    </row>
    <row spans="1:5" r="43">
      <c t="s" s="3" r="A43">
        <v>336</v>
      </c>
    </row>
    <row spans="1:5" r="44">
      <c t="s" s="4" r="A44">
        <v>337</v>
      </c>
      <c t="n" s="5" r="C44">
        <v>0</v>
      </c>
      <c t="n" s="5" r="E44">
        <v>0</v>
      </c>
    </row>
    <row spans="1:5" r="45">
      <c t="s" s="4" r="A45">
        <v>349</v>
      </c>
    </row>
    <row spans="1:5" r="46">
      <c t="s" s="3" r="A46">
        <v>336</v>
      </c>
    </row>
    <row spans="1:5" r="47">
      <c t="s" s="4" r="A47">
        <v>337</v>
      </c>
      <c t="n" s="5" r="C47">
        <v>9060459</v>
      </c>
      <c t="n" s="5" r="E47">
        <v>23548973</v>
      </c>
    </row>
    <row spans="1:5" r="48">
      <c t="s" s="4" r="A48">
        <v>350</v>
      </c>
    </row>
    <row spans="1:5" r="49">
      <c t="s" s="3" r="A49">
        <v>336</v>
      </c>
    </row>
    <row spans="1:5" r="50">
      <c t="s" s="4" r="A50">
        <v>337</v>
      </c>
      <c t="n" s="7" r="C50">
        <v>-9060459</v>
      </c>
      <c t="n" s="7" r="E50">
        <v>-235489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1</v>
      </c>
      <c t="s" s="2" r="B1">
        <v>2</v>
      </c>
      <c t="s" s="2" r="C1">
        <v>25</v>
      </c>
      <c t="s" s="2" r="D1">
        <v>78</v>
      </c>
      <c t="s" s="2" r="E1">
        <v>352</v>
      </c>
    </row>
    <row spans="1:5" r="2">
      <c t="s" s="3" r="A2">
        <v>26</v>
      </c>
    </row>
    <row spans="1:5" r="3">
      <c t="s" s="4" r="A3">
        <v>27</v>
      </c>
      <c t="n" s="7" r="B3">
        <v>1469850</v>
      </c>
      <c t="n" s="7" r="C3">
        <v>3238008</v>
      </c>
      <c t="n" s="7" r="D3">
        <v>389674</v>
      </c>
      <c t="n" s="7" r="E3">
        <v>4015728</v>
      </c>
    </row>
    <row spans="1:5" r="4">
      <c t="s" s="4" r="A4">
        <v>28</v>
      </c>
      <c t="n" s="5" r="B4">
        <v>795591</v>
      </c>
      <c t="n" s="5" r="C4">
        <v>1150013</v>
      </c>
    </row>
    <row spans="1:5" r="5">
      <c t="s" s="4" r="A5">
        <v>29</v>
      </c>
      <c t="n" s="5" r="B5">
        <v>6412635</v>
      </c>
      <c t="n" s="5" r="C5">
        <v>4115429</v>
      </c>
    </row>
    <row spans="1:5" r="6">
      <c t="s" s="4" r="A6">
        <v>30</v>
      </c>
      <c t="n" s="5" r="B6">
        <v>1043144</v>
      </c>
      <c t="n" s="5" r="C6">
        <v>0</v>
      </c>
    </row>
    <row spans="1:5" r="7">
      <c t="s" s="4" r="A7">
        <v>31</v>
      </c>
      <c t="n" s="5" r="B7">
        <v>3022329</v>
      </c>
      <c t="n" s="5" r="C7">
        <v>0</v>
      </c>
    </row>
    <row spans="1:5" r="8">
      <c t="s" s="4" r="A8">
        <v>32</v>
      </c>
      <c t="n" s="5" r="B8">
        <v>1990691</v>
      </c>
      <c t="n" s="5" r="C8">
        <v>3799542</v>
      </c>
    </row>
    <row spans="1:5" r="9">
      <c t="s" s="4" r="A9">
        <v>33</v>
      </c>
      <c t="n" s="5" r="B9">
        <v>10040992</v>
      </c>
      <c t="n" s="5" r="C9">
        <v>10274263</v>
      </c>
    </row>
    <row spans="1:5" r="10">
      <c t="s" s="4" r="A10">
        <v>34</v>
      </c>
      <c t="n" s="5" r="B10">
        <v>55900659</v>
      </c>
      <c t="n" s="5" r="C10">
        <v>57972039</v>
      </c>
    </row>
    <row spans="1:5" r="11">
      <c t="s" s="4" r="A11">
        <v>35</v>
      </c>
      <c t="n" s="5" r="B11">
        <v>2181099</v>
      </c>
      <c t="n" s="5" r="C11">
        <v>2432764</v>
      </c>
    </row>
    <row spans="1:5" r="12">
      <c t="s" s="4" r="A12">
        <v>36</v>
      </c>
      <c t="n" s="5" r="B12">
        <v>5289719</v>
      </c>
      <c t="n" s="5" r="C12">
        <v>4197358</v>
      </c>
    </row>
    <row spans="1:5" r="13">
      <c t="s" s="4" r="A13">
        <v>37</v>
      </c>
      <c t="n" s="5" r="B13">
        <v>111289257</v>
      </c>
      <c t="n" s="5" r="C13">
        <v>114147838</v>
      </c>
    </row>
    <row spans="1:5" r="14">
      <c t="s" s="3" r="A14">
        <v>38</v>
      </c>
    </row>
    <row spans="1:5" r="15">
      <c t="s" s="4" r="A15">
        <v>39</v>
      </c>
      <c t="n" s="5" r="B15">
        <v>2145028</v>
      </c>
      <c t="n" s="5" r="C15">
        <v>3045651</v>
      </c>
    </row>
    <row spans="1:5" r="16">
      <c t="s" s="4" r="A16">
        <v>40</v>
      </c>
      <c t="n" s="5" r="B16">
        <v>6468078</v>
      </c>
      <c t="n" s="5" r="C16">
        <v>11095548</v>
      </c>
    </row>
    <row spans="1:5" r="17">
      <c t="s" s="4" r="A17">
        <v>41</v>
      </c>
      <c t="n" s="5" r="B17">
        <v>0</v>
      </c>
      <c t="n" s="5" r="C17">
        <v>361052</v>
      </c>
    </row>
    <row spans="1:5" r="18">
      <c t="s" s="4" r="A18">
        <v>42</v>
      </c>
      <c t="n" s="5" r="B18">
        <v>4153255</v>
      </c>
      <c t="n" s="5" r="C18">
        <v>4000000</v>
      </c>
    </row>
    <row spans="1:5" r="19">
      <c t="s" s="4" r="A19">
        <v>43</v>
      </c>
      <c t="n" s="5" r="B19">
        <v>33000000</v>
      </c>
      <c t="n" s="5" r="C19">
        <v>12000000</v>
      </c>
    </row>
    <row spans="1:5" r="20">
      <c t="s" s="4" r="A20">
        <v>353</v>
      </c>
      <c t="n" s="5" r="B20">
        <v>13861</v>
      </c>
      <c t="n" s="5" r="C20">
        <v>62781</v>
      </c>
    </row>
    <row spans="1:5" r="21">
      <c t="s" s="4" r="A21">
        <v>45</v>
      </c>
      <c t="n" s="5" r="B21">
        <v>3173252</v>
      </c>
      <c t="n" s="5" r="C21">
        <v>3261434</v>
      </c>
    </row>
    <row spans="1:5" r="22">
      <c t="s" s="4" r="A22">
        <v>46</v>
      </c>
      <c t="n" s="5" r="B22">
        <v>97772130</v>
      </c>
      <c t="n" s="5" r="C22">
        <v>90263503</v>
      </c>
    </row>
    <row spans="1:5" r="23">
      <c t="s" s="4" r="A23">
        <v>48</v>
      </c>
      <c t="n" s="5" r="B23">
        <v>8637512</v>
      </c>
      <c t="n" s="5" r="C23">
        <v>6752637</v>
      </c>
    </row>
    <row spans="1:5" r="24">
      <c t="s" s="4" r="A24">
        <v>56</v>
      </c>
      <c t="n" s="5" r="B24">
        <v>111289257</v>
      </c>
      <c t="n" s="5" r="C24">
        <v>114147838</v>
      </c>
    </row>
    <row spans="1:5" r="25">
      <c t="s" s="4" r="A25">
        <v>66</v>
      </c>
      <c t="n" s="5" r="B25">
        <v>3589727</v>
      </c>
    </row>
    <row spans="1:5" r="26">
      <c t="s" s="4" r="A26">
        <v>354</v>
      </c>
    </row>
    <row spans="1:5" r="27">
      <c t="s" s="3" r="A27">
        <v>38</v>
      </c>
    </row>
    <row spans="1:5" r="28">
      <c t="s" s="4" r="A28">
        <v>355</v>
      </c>
      <c t="n" s="5" r="B28">
        <v>10554963</v>
      </c>
    </row>
    <row spans="1:5" r="29">
      <c t="s" s="4" r="A29">
        <v>356</v>
      </c>
    </row>
    <row spans="1:5" r="30">
      <c t="s" s="3" r="A30">
        <v>26</v>
      </c>
    </row>
    <row spans="1:5" r="31">
      <c t="s" s="4" r="A31">
        <v>27</v>
      </c>
      <c t="n" s="5" r="B31">
        <v>1466655</v>
      </c>
      <c t="n" s="5" r="C31">
        <v>3236830</v>
      </c>
    </row>
    <row spans="1:5" r="32">
      <c t="s" s="4" r="A32">
        <v>28</v>
      </c>
      <c t="n" s="5" r="B32">
        <v>795591</v>
      </c>
      <c t="n" s="5" r="C32">
        <v>1150013</v>
      </c>
    </row>
    <row spans="1:5" r="33">
      <c t="s" s="4" r="A33">
        <v>29</v>
      </c>
      <c t="n" s="5" r="B33">
        <v>6412635</v>
      </c>
      <c t="n" s="5" r="C33">
        <v>4115429</v>
      </c>
    </row>
    <row spans="1:5" r="34">
      <c t="s" s="4" r="A34">
        <v>30</v>
      </c>
      <c t="n" s="5" r="B34">
        <v>1043144</v>
      </c>
      <c t="n" s="5" r="C34">
        <v>0</v>
      </c>
    </row>
    <row spans="1:5" r="35">
      <c t="s" s="4" r="A35">
        <v>31</v>
      </c>
      <c t="n" s="5" r="B35">
        <v>3022329</v>
      </c>
      <c t="n" s="5" r="C35">
        <v>0</v>
      </c>
    </row>
    <row spans="1:5" r="36">
      <c t="s" s="4" r="A36">
        <v>32</v>
      </c>
      <c t="n" s="5" r="B36">
        <v>5309269</v>
      </c>
      <c t="n" s="5" r="C36">
        <v>8369501</v>
      </c>
    </row>
    <row spans="1:5" r="37">
      <c t="s" s="4" r="A37">
        <v>33</v>
      </c>
      <c t="n" s="5" r="B37">
        <v>10040992</v>
      </c>
      <c t="n" s="5" r="C37">
        <v>10274263</v>
      </c>
    </row>
    <row spans="1:5" r="38">
      <c t="s" s="4" r="A38">
        <v>34</v>
      </c>
      <c t="n" s="5" r="B38">
        <v>592633</v>
      </c>
      <c t="n" s="5" r="C38">
        <v>2705934</v>
      </c>
    </row>
    <row spans="1:5" r="39">
      <c t="s" s="4" r="A39">
        <v>35</v>
      </c>
      <c t="n" s="5" r="B39">
        <v>2181099</v>
      </c>
      <c t="n" s="5" r="C39">
        <v>2432764</v>
      </c>
    </row>
    <row spans="1:5" r="40">
      <c t="s" s="4" r="A40">
        <v>36</v>
      </c>
      <c t="n" s="5" r="B40">
        <v>5289719</v>
      </c>
      <c t="n" s="5" r="C40">
        <v>4197358</v>
      </c>
    </row>
    <row spans="1:5" r="41">
      <c t="s" s="4" r="A41">
        <v>37</v>
      </c>
      <c t="n" s="5" r="B41">
        <v>59296614</v>
      </c>
      <c t="n" s="5" r="C41">
        <v>63450514</v>
      </c>
    </row>
    <row spans="1:5" r="42">
      <c t="s" s="3" r="A42">
        <v>38</v>
      </c>
    </row>
    <row spans="1:5" r="43">
      <c t="s" s="4" r="A43">
        <v>39</v>
      </c>
      <c t="n" s="5" r="B43">
        <v>2145028</v>
      </c>
      <c t="n" s="5" r="C43">
        <v>2830053</v>
      </c>
    </row>
    <row spans="1:5" r="44">
      <c t="s" s="4" r="A44">
        <v>40</v>
      </c>
      <c t="n" s="5" r="B44">
        <v>6468078</v>
      </c>
      <c t="n" s="5" r="C44">
        <v>11095548</v>
      </c>
    </row>
    <row spans="1:5" r="45">
      <c t="s" s="4" r="A45">
        <v>41</v>
      </c>
      <c t="n" s="5" r="B45">
        <v>436592</v>
      </c>
      <c t="n" s="5" r="C45">
        <v>0</v>
      </c>
    </row>
    <row spans="1:5" r="46">
      <c t="s" s="4" r="A46">
        <v>42</v>
      </c>
      <c t="n" s="5" r="B46">
        <v>4153255</v>
      </c>
      <c t="n" s="5" r="C46">
        <v>4000000</v>
      </c>
    </row>
    <row spans="1:5" r="47">
      <c t="s" s="4" r="A47">
        <v>43</v>
      </c>
      <c t="n" s="5" r="B47">
        <v>33000000</v>
      </c>
      <c t="n" s="5" r="C47">
        <v>12000000</v>
      </c>
    </row>
    <row spans="1:5" r="48">
      <c t="s" s="4" r="A48">
        <v>357</v>
      </c>
      <c t="n" s="5" r="B48">
        <v>0</v>
      </c>
      <c t="n" s="5" r="C48">
        <v>9063791</v>
      </c>
    </row>
    <row spans="1:5" r="49">
      <c t="s" s="4" r="A49">
        <v>353</v>
      </c>
      <c t="n" s="5" r="B49">
        <v>444877</v>
      </c>
      <c t="n" s="5" r="C49">
        <v>747505</v>
      </c>
    </row>
    <row spans="1:5" r="50">
      <c t="s" s="4" r="A50">
        <v>45</v>
      </c>
      <c t="n" s="5" r="B50">
        <v>3173252</v>
      </c>
      <c t="n" s="5" r="C50">
        <v>3261434</v>
      </c>
    </row>
    <row spans="1:5" r="51">
      <c t="s" s="4" r="A51">
        <v>46</v>
      </c>
      <c t="n" s="5" r="B51">
        <v>49821082</v>
      </c>
      <c t="n" s="5" r="C51">
        <v>42998331</v>
      </c>
    </row>
    <row spans="1:5" r="52">
      <c t="s" s="4" r="A52">
        <v>48</v>
      </c>
      <c t="n" s="5" r="B52">
        <v>9475532</v>
      </c>
      <c t="n" s="5" r="C52">
        <v>20452183</v>
      </c>
    </row>
    <row spans="1:5" r="53">
      <c t="s" s="4" r="A53">
        <v>56</v>
      </c>
      <c t="n" s="5" r="B53">
        <v>59296614</v>
      </c>
      <c t="n" s="5" r="C53">
        <v>63450514</v>
      </c>
    </row>
    <row spans="1:5" r="54">
      <c t="s" s="4" r="A54">
        <v>66</v>
      </c>
      <c t="n" s="5" r="B54">
        <v>3589727</v>
      </c>
    </row>
    <row spans="1:5" r="55">
      <c t="s" s="4" r="A55">
        <v>358</v>
      </c>
    </row>
    <row spans="1:5" r="56">
      <c t="s" s="3" r="A56">
        <v>26</v>
      </c>
    </row>
    <row spans="1:5" r="57">
      <c t="s" s="4" r="A57">
        <v>32</v>
      </c>
      <c t="n" s="5" r="B57">
        <v>3318578</v>
      </c>
    </row>
    <row spans="1:5" r="58">
      <c t="s" s="3" r="A58">
        <v>38</v>
      </c>
    </row>
    <row spans="1:5" r="59">
      <c t="s" s="4" r="A59">
        <v>353</v>
      </c>
      <c t="n" s="5" r="B59">
        <v>431016</v>
      </c>
    </row>
    <row spans="1:5" r="60">
      <c t="s" s="4" r="A60">
        <v>62</v>
      </c>
    </row>
    <row spans="1:5" r="61">
      <c t="s" s="3" r="A61">
        <v>26</v>
      </c>
    </row>
    <row spans="1:5" r="62">
      <c t="s" s="4" r="A62">
        <v>63</v>
      </c>
      <c t="n" s="5" r="B62">
        <v>23065693</v>
      </c>
      <c t="n" s="5" r="C62">
        <v>26861787</v>
      </c>
    </row>
    <row spans="1:5" r="63">
      <c t="s" s="4" r="A63">
        <v>359</v>
      </c>
    </row>
    <row spans="1:5" r="64">
      <c t="s" s="3" r="A64">
        <v>26</v>
      </c>
    </row>
    <row spans="1:5" r="65">
      <c t="s" s="4" r="A65">
        <v>63</v>
      </c>
      <c t="n" s="5" r="B65">
        <v>23065693</v>
      </c>
      <c t="n" s="5" r="C65">
        <v>26861787</v>
      </c>
    </row>
    <row spans="1:5" r="66">
      <c t="s" s="4" r="A66">
        <v>64</v>
      </c>
    </row>
    <row spans="1:5" r="67">
      <c t="s" s="3" r="A67">
        <v>26</v>
      </c>
    </row>
    <row spans="1:5" r="68">
      <c t="s" s="4" r="A68">
        <v>63</v>
      </c>
      <c t="n" s="5" r="B68">
        <v>76855</v>
      </c>
      <c t="n" s="5" r="C68">
        <v>106635</v>
      </c>
    </row>
    <row spans="1:5" r="69">
      <c t="s" s="4" r="A69">
        <v>360</v>
      </c>
    </row>
    <row spans="1:5" r="70">
      <c t="s" s="3" r="A70">
        <v>26</v>
      </c>
    </row>
    <row spans="1:5" r="71">
      <c t="s" s="4" r="A71">
        <v>63</v>
      </c>
      <c t="n" s="7" r="B71">
        <v>76855</v>
      </c>
      <c t="n" s="7" r="C71">
        <v>1066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361</v>
      </c>
      <c t="s" s="2" r="B1">
        <v>362</v>
      </c>
      <c t="s" s="2" r="C1">
        <v>2</v>
      </c>
      <c t="s" s="2" r="D1">
        <v>78</v>
      </c>
      <c t="s" s="2" r="E1">
        <v>2</v>
      </c>
      <c t="s" s="2" r="F1">
        <v>78</v>
      </c>
      <c t="s" s="2" r="G1">
        <v>25</v>
      </c>
    </row>
    <row spans="1:7" r="2">
      <c t="s" s="3" r="A2">
        <v>363</v>
      </c>
    </row>
    <row spans="1:7" r="3">
      <c t="s" s="4" r="A3">
        <v>364</v>
      </c>
      <c t="n" s="7" r="E3">
        <v>7500000</v>
      </c>
      <c t="n" s="7" r="F3">
        <v>2185048</v>
      </c>
    </row>
    <row spans="1:7" r="4">
      <c t="s" s="4" r="A4">
        <v>91</v>
      </c>
      <c t="n" s="7" r="C4">
        <v>171032</v>
      </c>
      <c t="n" s="7" r="D4">
        <v>5001</v>
      </c>
      <c t="n" s="5" r="E4">
        <v>183140</v>
      </c>
      <c t="n" s="5" r="F4">
        <v>9639</v>
      </c>
    </row>
    <row spans="1:7" r="5">
      <c t="s" s="4" r="A5">
        <v>365</v>
      </c>
      <c t="n" s="5" r="E5">
        <v>0</v>
      </c>
    </row>
    <row spans="1:7" r="6">
      <c t="s" s="4" r="A6">
        <v>366</v>
      </c>
      <c t="n" s="5" r="E6">
        <v>0</v>
      </c>
    </row>
    <row spans="1:7" r="7">
      <c t="s" s="4" r="A7">
        <v>367</v>
      </c>
      <c t="n" s="7" r="E7">
        <v>0</v>
      </c>
      <c t="n" s="5" r="F7">
        <v>0</v>
      </c>
    </row>
    <row spans="1:7" r="8">
      <c t="s" s="4" r="A8">
        <v>368</v>
      </c>
      <c t="s" s="4" r="E8">
        <v>369</v>
      </c>
    </row>
    <row spans="1:7" r="9">
      <c t="s" s="4" r="A9">
        <v>370</v>
      </c>
      <c t="s" s="4" r="E9">
        <v>369</v>
      </c>
    </row>
    <row spans="1:7" r="10">
      <c t="s" s="4" r="A10">
        <v>371</v>
      </c>
      <c t="s" s="4" r="E10">
        <v>369</v>
      </c>
    </row>
    <row spans="1:7" r="11">
      <c t="s" s="4" r="A11">
        <v>372</v>
      </c>
    </row>
    <row spans="1:7" r="12">
      <c t="s" s="3" r="A12">
        <v>363</v>
      </c>
    </row>
    <row spans="1:7" r="13">
      <c t="s" s="4" r="A13">
        <v>373</v>
      </c>
      <c t="n" s="7" r="D13">
        <v>145000</v>
      </c>
      <c t="n" s="5" r="F13">
        <v>291000</v>
      </c>
    </row>
    <row spans="1:7" r="14">
      <c t="s" s="4" r="A14">
        <v>374</v>
      </c>
    </row>
    <row spans="1:7" r="15">
      <c t="s" s="3" r="A15">
        <v>363</v>
      </c>
    </row>
    <row spans="1:7" r="16">
      <c t="s" s="4" r="A16">
        <v>375</v>
      </c>
      <c t="s" s="4" r="E16">
        <v>376</v>
      </c>
    </row>
    <row spans="1:7" r="17">
      <c t="s" s="4" r="A17">
        <v>377</v>
      </c>
      <c t="s" s="4" r="E17">
        <v>378</v>
      </c>
    </row>
    <row spans="1:7" r="18">
      <c t="s" s="4" r="A18">
        <v>379</v>
      </c>
    </row>
    <row spans="1:7" r="19">
      <c t="s" s="3" r="A19">
        <v>363</v>
      </c>
    </row>
    <row spans="1:7" r="20">
      <c t="s" s="4" r="A20">
        <v>375</v>
      </c>
      <c t="s" s="4" r="E20">
        <v>380</v>
      </c>
    </row>
    <row spans="1:7" r="21">
      <c t="s" s="4" r="A21">
        <v>377</v>
      </c>
      <c t="s" s="4" r="E21">
        <v>369</v>
      </c>
    </row>
    <row spans="1:7" r="22">
      <c t="s" s="4" r="A22">
        <v>381</v>
      </c>
    </row>
    <row spans="1:7" r="23">
      <c t="s" s="3" r="A23">
        <v>363</v>
      </c>
    </row>
    <row spans="1:7" r="24">
      <c t="s" s="4" r="A24">
        <v>382</v>
      </c>
      <c t="s" s="4" r="E24">
        <v>383</v>
      </c>
    </row>
    <row spans="1:7" r="25">
      <c t="s" s="4" r="A25">
        <v>384</v>
      </c>
    </row>
    <row spans="1:7" r="26">
      <c t="s" s="3" r="A26">
        <v>363</v>
      </c>
    </row>
    <row spans="1:7" r="27">
      <c t="s" s="4" r="A27">
        <v>382</v>
      </c>
      <c t="s" s="4" r="E27">
        <v>385</v>
      </c>
    </row>
    <row spans="1:7" r="28">
      <c t="s" s="4" r="A28">
        <v>386</v>
      </c>
    </row>
    <row spans="1:7" r="29">
      <c t="s" s="3" r="A29">
        <v>363</v>
      </c>
    </row>
    <row spans="1:7" r="30">
      <c t="s" s="4" r="A30">
        <v>387</v>
      </c>
      <c t="n" s="5" r="C30">
        <v>-567398</v>
      </c>
    </row>
    <row spans="1:7" r="31">
      <c t="s" s="4" r="A31">
        <v>388</v>
      </c>
    </row>
    <row spans="1:7" r="32">
      <c t="s" s="3" r="A32">
        <v>363</v>
      </c>
    </row>
    <row spans="1:7" r="33">
      <c t="s" s="4" r="A33">
        <v>91</v>
      </c>
      <c t="n" s="5" r="C33">
        <v>25212</v>
      </c>
      <c t="n" s="7" r="E33">
        <v>36571</v>
      </c>
    </row>
    <row spans="1:7" r="34">
      <c t="s" s="4" r="A34">
        <v>389</v>
      </c>
    </row>
    <row spans="1:7" r="35">
      <c t="s" s="3" r="A35">
        <v>363</v>
      </c>
    </row>
    <row spans="1:7" r="36">
      <c t="s" s="4" r="A36">
        <v>390</v>
      </c>
      <c t="n" s="7" r="C36">
        <v>145787</v>
      </c>
    </row>
    <row spans="1:7" r="37">
      <c t="s" s="4" r="A37">
        <v>391</v>
      </c>
    </row>
    <row spans="1:7" r="38">
      <c t="s" s="3" r="A38">
        <v>363</v>
      </c>
    </row>
    <row spans="1:7" r="39">
      <c t="s" s="4" r="A39">
        <v>392</v>
      </c>
      <c t="s" s="4" r="C39">
        <v>393</v>
      </c>
      <c t="s" s="4" r="E39">
        <v>393</v>
      </c>
    </row>
    <row spans="1:7" r="40">
      <c t="s" s="4" r="A40">
        <v>184</v>
      </c>
    </row>
    <row spans="1:7" r="41">
      <c t="s" s="3" r="A41">
        <v>363</v>
      </c>
    </row>
    <row spans="1:7" r="42">
      <c t="s" s="4" r="A42">
        <v>394</v>
      </c>
      <c t="n" s="7" r="C42">
        <v>1200000</v>
      </c>
      <c t="n" s="7" r="E42">
        <v>1200000</v>
      </c>
      <c t="n" s="7" r="G42">
        <v>0</v>
      </c>
    </row>
    <row spans="1:7" r="43">
      <c t="s" s="4" r="A43">
        <v>184</v>
      </c>
    </row>
    <row spans="1:7" r="44">
      <c t="s" s="3" r="A44">
        <v>363</v>
      </c>
    </row>
    <row spans="1:7" r="45">
      <c t="s" s="4" r="A45">
        <v>364</v>
      </c>
      <c t="n" s="7" r="B45">
        <v>7500000</v>
      </c>
      <c t="n" s="7" r="C45">
        <v>7500000</v>
      </c>
    </row>
    <row spans="1:7" r="46">
      <c t="s" s="4" r="A46">
        <v>395</v>
      </c>
    </row>
    <row spans="1:7" r="47">
      <c t="s" s="3" r="A47">
        <v>363</v>
      </c>
    </row>
    <row spans="1:7" r="48">
      <c t="s" s="4" r="A48">
        <v>396</v>
      </c>
      <c t="n" s="7" r="E48">
        <v>0</v>
      </c>
      <c t="n" s="7" r="F4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397</v>
      </c>
      <c t="s" s="2" r="B1">
        <v>115</v>
      </c>
      <c t="s" s="2" r="C1">
        <v>115</v>
      </c>
    </row>
    <row spans="1:3" r="2">
      <c t="s" s="3" r="A2">
        <v>398</v>
      </c>
    </row>
    <row spans="1:3" r="3">
      <c t="s" s="4" r="A3">
        <v>399</v>
      </c>
      <c t="n" s="7" r="B3">
        <v>3443940</v>
      </c>
      <c t="n" s="7" r="C3">
        <v>0</v>
      </c>
    </row>
    <row spans="1:3" r="4">
      <c t="s" s="4" r="A4">
        <v>400</v>
      </c>
      <c t="n" s="5" r="C4">
        <v>3443940</v>
      </c>
    </row>
    <row spans="1:3" r="5">
      <c t="s" s="4" r="A5">
        <v>91</v>
      </c>
      <c t="n" s="5" r="B5">
        <v>145787</v>
      </c>
      <c t="n" s="5" r="C5">
        <v>145787</v>
      </c>
    </row>
    <row spans="1:3" r="6">
      <c t="s" s="4" r="A6">
        <v>401</v>
      </c>
      <c t="n" s="5" r="B6">
        <v>-567398</v>
      </c>
      <c t="n" s="5" r="C6">
        <v>-567398</v>
      </c>
    </row>
    <row spans="1:3" r="7">
      <c t="s" s="4" r="A7">
        <v>402</v>
      </c>
      <c t="n" s="7" r="B7">
        <v>3022329</v>
      </c>
      <c t="n" s="7" r="C7">
        <v>30223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t="s" s="1" r="A1">
        <v>403</v>
      </c>
      <c t="s" s="2" r="B1">
        <v>115</v>
      </c>
    </row>
    <row spans="1:2" r="2">
      <c t="s" s="3" r="A2">
        <v>404</v>
      </c>
    </row>
    <row spans="1:2" r="3">
      <c t="s" s="4" r="A3">
        <v>405</v>
      </c>
      <c t="n" s="7" r="B3">
        <v>3022329</v>
      </c>
    </row>
    <row spans="1:2" r="4">
      <c t="s" s="4" r="A4">
        <v>406</v>
      </c>
      <c t="s" s="4" r="B4">
        <v>378</v>
      </c>
    </row>
    <row spans="1:2" r="5">
      <c t="s" s="4" r="A5">
        <v>407</v>
      </c>
      <c t="s" s="4" r="B5">
        <v>408</v>
      </c>
    </row>
    <row spans="1:2" r="6">
      <c t="s" s="4" r="A6">
        <v>409</v>
      </c>
      <c t="s" s="4" r="B6">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3058289</v>
      </c>
      <c t="n" s="7" r="C4">
        <v>22451668</v>
      </c>
      <c t="n" s="7" r="D4">
        <v>46637687</v>
      </c>
      <c t="n" s="7" r="E4">
        <v>45154394</v>
      </c>
    </row>
    <row spans="1:5" r="5">
      <c t="s" s="4" r="A5">
        <v>81</v>
      </c>
      <c t="n" s="5" r="B5">
        <v>-12747</v>
      </c>
      <c t="n" s="5" r="C5">
        <v>0</v>
      </c>
      <c t="n" s="5" r="D5">
        <v>76855</v>
      </c>
      <c t="n" s="5" r="E5">
        <v>0</v>
      </c>
    </row>
    <row spans="1:5" r="6">
      <c t="s" s="4" r="A6">
        <v>82</v>
      </c>
      <c t="n" s="5" r="B6">
        <v>1120621</v>
      </c>
      <c t="n" s="5" r="C6">
        <v>953415</v>
      </c>
      <c t="n" s="5" r="D6">
        <v>2321745</v>
      </c>
      <c t="n" s="5" r="E6">
        <v>2018054</v>
      </c>
    </row>
    <row spans="1:5" r="7">
      <c t="s" s="4" r="A7">
        <v>83</v>
      </c>
      <c t="n" s="5" r="B7">
        <v>24166163</v>
      </c>
      <c t="n" s="5" r="C7">
        <v>23405083</v>
      </c>
      <c t="n" s="5" r="D7">
        <v>49036287</v>
      </c>
      <c t="n" s="5" r="E7">
        <v>47172448</v>
      </c>
    </row>
    <row spans="1:5" r="8">
      <c t="s" s="3" r="A8">
        <v>84</v>
      </c>
    </row>
    <row spans="1:5" r="9">
      <c t="s" s="4" r="A9">
        <v>85</v>
      </c>
      <c t="n" s="5" r="B9">
        <v>9225279</v>
      </c>
      <c t="n" s="5" r="C9">
        <v>11805604</v>
      </c>
      <c t="n" s="5" r="D9">
        <v>18532965</v>
      </c>
      <c t="n" s="5" r="E9">
        <v>19181182</v>
      </c>
    </row>
    <row spans="1:5" r="10">
      <c t="s" s="4" r="A10">
        <v>86</v>
      </c>
      <c t="n" s="5" r="B10">
        <v>0</v>
      </c>
      <c t="n" s="5" r="C10">
        <v>144905</v>
      </c>
      <c t="n" s="5" r="D10">
        <v>0</v>
      </c>
      <c t="n" s="5" r="E10">
        <v>290753</v>
      </c>
    </row>
    <row spans="1:5" r="11">
      <c t="s" s="4" r="A11">
        <v>87</v>
      </c>
      <c t="n" s="5" r="B11">
        <v>2633265</v>
      </c>
      <c t="n" s="5" r="C11">
        <v>2442418</v>
      </c>
      <c t="n" s="5" r="D11">
        <v>5434574</v>
      </c>
      <c t="n" s="5" r="E11">
        <v>4058594</v>
      </c>
    </row>
    <row spans="1:5" r="12">
      <c t="s" s="4" r="A12">
        <v>88</v>
      </c>
      <c t="n" s="5" r="B12">
        <v>417692</v>
      </c>
      <c t="n" s="5" r="C12">
        <v>106234</v>
      </c>
      <c t="n" s="5" r="D12">
        <v>820398</v>
      </c>
      <c t="n" s="5" r="E12">
        <v>232908</v>
      </c>
    </row>
    <row spans="1:5" r="13">
      <c t="s" s="4" r="A13">
        <v>89</v>
      </c>
      <c t="n" s="5" r="B13">
        <v>12276236</v>
      </c>
      <c t="n" s="5" r="C13">
        <v>14499161</v>
      </c>
      <c t="n" s="5" r="D13">
        <v>24787937</v>
      </c>
      <c t="n" s="5" r="E13">
        <v>23763437</v>
      </c>
    </row>
    <row spans="1:5" r="14">
      <c t="s" s="3" r="A14">
        <v>90</v>
      </c>
    </row>
    <row spans="1:5" r="15">
      <c t="s" s="4" r="A15">
        <v>91</v>
      </c>
      <c t="n" s="5" r="B15">
        <v>171032</v>
      </c>
      <c t="n" s="5" r="C15">
        <v>5001</v>
      </c>
      <c t="n" s="5" r="D15">
        <v>183140</v>
      </c>
      <c t="n" s="5" r="E15">
        <v>9639</v>
      </c>
    </row>
    <row spans="1:5" r="16">
      <c t="s" s="4" r="A16">
        <v>92</v>
      </c>
      <c t="n" s="5" r="B16">
        <v>-458999</v>
      </c>
      <c t="n" s="5" r="C16">
        <v>-24932</v>
      </c>
      <c t="n" s="5" r="D16">
        <v>-830180</v>
      </c>
      <c t="n" s="5" r="E16">
        <v>-49589</v>
      </c>
    </row>
    <row spans="1:5" r="17">
      <c t="s" s="4" r="A17">
        <v>93</v>
      </c>
      <c t="n" s="5" r="B17">
        <v>0</v>
      </c>
      <c t="n" s="5" r="C17">
        <v>108468</v>
      </c>
      <c t="n" s="5" r="D17">
        <v>-9952</v>
      </c>
      <c t="n" s="5" r="E17">
        <v>113912</v>
      </c>
    </row>
    <row spans="1:5" r="18">
      <c t="s" s="4" r="A18">
        <v>94</v>
      </c>
      <c t="n" s="5" r="B18">
        <v>61000</v>
      </c>
      <c t="n" s="5" r="C18">
        <v>66000</v>
      </c>
      <c t="n" s="5" r="D18">
        <v>122000</v>
      </c>
      <c t="n" s="5" r="E18">
        <v>66000</v>
      </c>
    </row>
    <row spans="1:5" r="19">
      <c t="s" s="4" r="A19">
        <v>95</v>
      </c>
      <c t="n" s="5" r="B19">
        <v>-226967</v>
      </c>
      <c t="n" s="5" r="C19">
        <v>154537</v>
      </c>
      <c t="n" s="5" r="D19">
        <v>-534992</v>
      </c>
      <c t="n" s="5" r="E19">
        <v>139962</v>
      </c>
    </row>
    <row spans="1:5" r="20">
      <c t="s" s="4" r="A20">
        <v>96</v>
      </c>
      <c t="n" s="5" r="B20">
        <v>11662960</v>
      </c>
      <c t="n" s="5" r="C20">
        <v>9060459</v>
      </c>
      <c t="n" s="5" r="D20">
        <v>23713358</v>
      </c>
      <c t="n" s="5" r="E20">
        <v>23548973</v>
      </c>
    </row>
    <row spans="1:5" r="21">
      <c t="s" s="4" r="A21">
        <v>97</v>
      </c>
      <c t="n" s="5" r="B21">
        <v>1315041</v>
      </c>
      <c t="n" s="5" r="C21">
        <v>0</v>
      </c>
      <c t="n" s="5" r="D21">
        <v>2537107</v>
      </c>
      <c t="n" s="5" r="E21">
        <v>0</v>
      </c>
    </row>
    <row spans="1:5" r="22">
      <c t="s" s="4" r="A22">
        <v>98</v>
      </c>
      <c t="n" s="5" r="B22">
        <v>10347919</v>
      </c>
      <c t="n" s="5" r="C22">
        <v>9060459</v>
      </c>
      <c t="n" s="5" r="D22">
        <v>21176251</v>
      </c>
      <c t="n" s="5" r="E22">
        <v>23548973</v>
      </c>
    </row>
    <row spans="1:5" r="23">
      <c t="s" s="4" r="A23">
        <v>99</v>
      </c>
      <c t="n" s="5" r="B23">
        <v>-9141173</v>
      </c>
      <c t="n" s="5" r="C23">
        <v>0</v>
      </c>
      <c t="n" s="5" r="D23">
        <v>-18660175</v>
      </c>
      <c t="n" s="5" r="E23">
        <v>0</v>
      </c>
    </row>
    <row spans="1:5" r="24">
      <c t="s" s="4" r="A24">
        <v>100</v>
      </c>
      <c t="n" s="7" r="B24">
        <v>1206746</v>
      </c>
      <c t="n" s="5" r="C24">
        <v>0</v>
      </c>
      <c t="n" s="7" r="D24">
        <v>2516076</v>
      </c>
      <c t="n" s="5" r="E24">
        <v>0</v>
      </c>
    </row>
    <row spans="1:5" r="25">
      <c t="s" s="4" r="A25">
        <v>21</v>
      </c>
    </row>
    <row spans="1:5" r="26">
      <c t="s" s="3" r="A26">
        <v>90</v>
      </c>
    </row>
    <row spans="1:5" r="27">
      <c t="s" s="4" r="A27">
        <v>101</v>
      </c>
      <c t="n" s="8" r="B27">
        <v>0.2</v>
      </c>
      <c t="n" s="8" r="D27">
        <v>0.42</v>
      </c>
    </row>
    <row spans="1:5" r="28">
      <c t="s" s="4" r="A28">
        <v>102</v>
      </c>
      <c t="n" s="5" r="B28">
        <v>5968353</v>
      </c>
      <c t="n" s="5" r="D28">
        <v>5984193</v>
      </c>
    </row>
    <row spans="1:5" r="29">
      <c t="s" s="4" r="A29">
        <v>103</v>
      </c>
      <c t="n" s="5" r="B29">
        <v>5976746</v>
      </c>
      <c t="n" s="5" r="D29">
        <v>5992657</v>
      </c>
    </row>
    <row spans="1:5" r="30">
      <c t="s" s="4" r="A30">
        <v>104</v>
      </c>
    </row>
    <row spans="1:5" r="31">
      <c t="s" s="3" r="A31">
        <v>90</v>
      </c>
    </row>
    <row spans="1:5" r="32">
      <c t="s" s="4" r="A32">
        <v>98</v>
      </c>
      <c t="n" s="7" r="B32">
        <v>0</v>
      </c>
      <c t="n" s="7" r="C32">
        <v>9060459</v>
      </c>
      <c t="n" s="7" r="D32">
        <v>0</v>
      </c>
      <c t="n" s="7" r="E32">
        <v>23548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5</v>
      </c>
    </row>
    <row spans="1:3" r="2">
      <c t="s" s="4" r="A2">
        <v>412</v>
      </c>
    </row>
    <row spans="1:3" r="3">
      <c t="s" s="3" r="A3">
        <v>413</v>
      </c>
    </row>
    <row spans="1:3" r="4">
      <c t="s" s="4" r="A4">
        <v>30</v>
      </c>
      <c t="n" s="7" r="B4">
        <v>1043144</v>
      </c>
    </row>
    <row spans="1:3" r="5">
      <c t="s" s="4" r="A5">
        <v>42</v>
      </c>
      <c t="n" s="5" r="B5">
        <v>4153255</v>
      </c>
      <c t="n" s="7" r="C5">
        <v>4000000</v>
      </c>
    </row>
    <row spans="1:3" r="6">
      <c t="s" s="4" r="A6">
        <v>43</v>
      </c>
      <c t="n" s="5" r="B6">
        <v>33000000</v>
      </c>
      <c t="n" s="5" r="C6">
        <v>12000000</v>
      </c>
    </row>
    <row spans="1:3" r="7">
      <c t="s" s="4" r="A7">
        <v>414</v>
      </c>
      <c t="n" s="5" r="C7">
        <v>5564451</v>
      </c>
    </row>
    <row spans="1:3" r="8">
      <c t="s" s="4" r="A8">
        <v>415</v>
      </c>
      <c t="n" s="5" r="B8">
        <v>47373245</v>
      </c>
      <c t="n" s="5" r="C8">
        <v>47373245</v>
      </c>
    </row>
    <row spans="1:3" r="9">
      <c t="s" s="4" r="A9">
        <v>115</v>
      </c>
      <c t="n" s="5" r="B9">
        <v>85569644</v>
      </c>
      <c t="n" s="5" r="C9">
        <v>68937696</v>
      </c>
    </row>
    <row spans="1:3" r="10">
      <c t="s" s="4" r="A10">
        <v>416</v>
      </c>
    </row>
    <row spans="1:3" r="11">
      <c t="s" s="3" r="A11">
        <v>413</v>
      </c>
    </row>
    <row spans="1:3" r="12">
      <c t="s" s="4" r="A12">
        <v>30</v>
      </c>
      <c t="n" s="5" r="B12">
        <v>1047110</v>
      </c>
    </row>
    <row spans="1:3" r="13">
      <c t="s" s="4" r="A13">
        <v>42</v>
      </c>
      <c t="n" s="5" r="B13">
        <v>4044999</v>
      </c>
      <c t="n" s="5" r="C13">
        <v>4049110</v>
      </c>
    </row>
    <row spans="1:3" r="14">
      <c t="s" s="4" r="A14">
        <v>43</v>
      </c>
      <c t="n" s="5" r="B14">
        <v>33000000</v>
      </c>
      <c t="n" s="5" r="C14">
        <v>12000000</v>
      </c>
    </row>
    <row spans="1:3" r="15">
      <c t="s" s="4" r="A15">
        <v>414</v>
      </c>
      <c t="n" s="5" r="C15">
        <v>5564451</v>
      </c>
    </row>
    <row spans="1:3" r="16">
      <c t="s" s="4" r="A16">
        <v>415</v>
      </c>
      <c t="n" s="5" r="B16">
        <v>42675945</v>
      </c>
      <c t="n" s="5" r="C16">
        <v>42352014</v>
      </c>
    </row>
    <row spans="1:3" r="17">
      <c t="s" s="4" r="A17">
        <v>115</v>
      </c>
      <c t="n" s="5" r="B17">
        <v>80768054</v>
      </c>
      <c t="n" s="5" r="C17">
        <v>63965575</v>
      </c>
    </row>
    <row spans="1:3" r="18">
      <c t="s" s="4" r="A18">
        <v>417</v>
      </c>
    </row>
    <row spans="1:3" r="19">
      <c t="s" s="3" r="A19">
        <v>413</v>
      </c>
    </row>
    <row spans="1:3" r="20">
      <c t="s" s="4" r="A20">
        <v>30</v>
      </c>
      <c t="n" s="5" r="B20">
        <v>0</v>
      </c>
    </row>
    <row spans="1:3" r="21">
      <c t="s" s="4" r="A21">
        <v>42</v>
      </c>
      <c t="n" s="5" r="B21">
        <v>0</v>
      </c>
      <c t="n" s="5" r="C21">
        <v>0</v>
      </c>
    </row>
    <row spans="1:3" r="22">
      <c t="s" s="4" r="A22">
        <v>43</v>
      </c>
      <c t="n" s="5" r="B22">
        <v>0</v>
      </c>
      <c t="n" s="5" r="C22">
        <v>0</v>
      </c>
    </row>
    <row spans="1:3" r="23">
      <c t="s" s="4" r="A23">
        <v>414</v>
      </c>
      <c t="n" s="5" r="C23">
        <v>0</v>
      </c>
    </row>
    <row spans="1:3" r="24">
      <c t="s" s="4" r="A24">
        <v>415</v>
      </c>
      <c t="n" s="5" r="B24">
        <v>0</v>
      </c>
      <c t="n" s="5" r="C24">
        <v>0</v>
      </c>
    </row>
    <row spans="1:3" r="25">
      <c t="s" s="4" r="A25">
        <v>115</v>
      </c>
      <c t="n" s="5" r="B25">
        <v>0</v>
      </c>
      <c t="n" s="5" r="C25">
        <v>0</v>
      </c>
    </row>
    <row spans="1:3" r="26">
      <c t="s" s="4" r="A26">
        <v>418</v>
      </c>
    </row>
    <row spans="1:3" r="27">
      <c t="s" s="3" r="A27">
        <v>413</v>
      </c>
    </row>
    <row spans="1:3" r="28">
      <c t="s" s="4" r="A28">
        <v>30</v>
      </c>
      <c t="n" s="5" r="B28">
        <v>0</v>
      </c>
    </row>
    <row spans="1:3" r="29">
      <c t="s" s="4" r="A29">
        <v>42</v>
      </c>
      <c t="n" s="5" r="B29">
        <v>0</v>
      </c>
      <c t="n" s="5" r="C29">
        <v>0</v>
      </c>
    </row>
    <row spans="1:3" r="30">
      <c t="s" s="4" r="A30">
        <v>43</v>
      </c>
      <c t="n" s="5" r="B30">
        <v>0</v>
      </c>
      <c t="n" s="5" r="C30">
        <v>0</v>
      </c>
    </row>
    <row spans="1:3" r="31">
      <c t="s" s="4" r="A31">
        <v>414</v>
      </c>
      <c t="n" s="5" r="C31">
        <v>0</v>
      </c>
    </row>
    <row spans="1:3" r="32">
      <c t="s" s="4" r="A32">
        <v>415</v>
      </c>
      <c t="n" s="5" r="B32">
        <v>0</v>
      </c>
      <c t="n" s="5" r="C32">
        <v>0</v>
      </c>
    </row>
    <row spans="1:3" r="33">
      <c t="s" s="4" r="A33">
        <v>115</v>
      </c>
      <c t="n" s="5" r="B33">
        <v>0</v>
      </c>
      <c t="n" s="5" r="C33">
        <v>0</v>
      </c>
    </row>
    <row spans="1:3" r="34">
      <c t="s" s="4" r="A34">
        <v>419</v>
      </c>
    </row>
    <row spans="1:3" r="35">
      <c t="s" s="3" r="A35">
        <v>413</v>
      </c>
    </row>
    <row spans="1:3" r="36">
      <c t="s" s="4" r="A36">
        <v>30</v>
      </c>
      <c t="n" s="5" r="B36">
        <v>1047110</v>
      </c>
    </row>
    <row spans="1:3" r="37">
      <c t="s" s="4" r="A37">
        <v>42</v>
      </c>
      <c t="n" s="5" r="B37">
        <v>4044999</v>
      </c>
      <c t="n" s="5" r="C37">
        <v>4049110</v>
      </c>
    </row>
    <row spans="1:3" r="38">
      <c t="s" s="4" r="A38">
        <v>43</v>
      </c>
      <c t="n" s="5" r="B38">
        <v>33000000</v>
      </c>
      <c t="n" s="5" r="C38">
        <v>12000000</v>
      </c>
    </row>
    <row spans="1:3" r="39">
      <c t="s" s="4" r="A39">
        <v>414</v>
      </c>
      <c t="n" s="5" r="C39">
        <v>5564451</v>
      </c>
    </row>
    <row spans="1:3" r="40">
      <c t="s" s="4" r="A40">
        <v>415</v>
      </c>
      <c t="n" s="5" r="B40">
        <v>42675945</v>
      </c>
      <c t="n" s="5" r="C40">
        <v>42352014</v>
      </c>
    </row>
    <row spans="1:3" r="41">
      <c t="s" s="4" r="A41">
        <v>115</v>
      </c>
      <c t="n" s="7" r="B41">
        <v>80768054</v>
      </c>
      <c t="n" s="7" r="C41">
        <v>63965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420</v>
      </c>
      <c t="s" s="2" r="B1">
        <v>77</v>
      </c>
      <c t="s" s="2" r="D1">
        <v>1</v>
      </c>
    </row>
    <row spans="1:6" r="2">
      <c t="s" s="2" r="B2">
        <v>2</v>
      </c>
      <c t="s" s="2" r="C2">
        <v>78</v>
      </c>
      <c t="s" s="2" r="D2">
        <v>2</v>
      </c>
      <c t="s" s="2" r="E2">
        <v>78</v>
      </c>
      <c t="s" s="2" r="F2">
        <v>25</v>
      </c>
    </row>
    <row spans="1:6" r="3">
      <c t="s" s="3" r="A3">
        <v>421</v>
      </c>
    </row>
    <row spans="1:6" r="4">
      <c t="s" s="4" r="A4">
        <v>422</v>
      </c>
      <c t="n" s="7" r="B4">
        <v>11873558</v>
      </c>
      <c t="n" s="7" r="D4">
        <v>11873558</v>
      </c>
      <c t="n" s="7" r="F4">
        <v>11427977</v>
      </c>
    </row>
    <row spans="1:6" r="5">
      <c t="s" s="4" r="A5">
        <v>423</v>
      </c>
      <c t="n" s="5" r="B5">
        <v>-1832566</v>
      </c>
      <c t="n" s="5" r="D5">
        <v>-1832566</v>
      </c>
      <c t="n" s="5" r="F5">
        <v>-1153714</v>
      </c>
    </row>
    <row spans="1:6" r="6">
      <c t="s" s="4" r="A6">
        <v>424</v>
      </c>
      <c t="n" s="5" r="B6">
        <v>10040992</v>
      </c>
      <c t="n" s="5" r="D6">
        <v>10040992</v>
      </c>
      <c t="n" s="5" r="F6">
        <v>10274263</v>
      </c>
    </row>
    <row spans="1:6" r="7">
      <c t="s" s="4" r="A7">
        <v>88</v>
      </c>
      <c t="n" s="5" r="B7">
        <v>346920</v>
      </c>
      <c t="n" s="7" r="C7">
        <v>60001</v>
      </c>
      <c t="n" s="5" r="D7">
        <v>678852</v>
      </c>
      <c t="n" s="7" r="E7">
        <v>118407</v>
      </c>
    </row>
    <row spans="1:6" r="8">
      <c t="s" s="4" r="A8">
        <v>425</v>
      </c>
    </row>
    <row spans="1:6" r="9">
      <c t="s" s="3" r="A9">
        <v>421</v>
      </c>
    </row>
    <row spans="1:6" r="10">
      <c t="s" s="4" r="A10">
        <v>422</v>
      </c>
      <c t="n" s="5" r="B10">
        <v>3827407</v>
      </c>
      <c t="n" s="5" r="D10">
        <v>3827407</v>
      </c>
      <c t="n" s="5" r="F10">
        <v>3563172</v>
      </c>
    </row>
    <row spans="1:6" r="11">
      <c t="s" s="4" r="A11">
        <v>426</v>
      </c>
    </row>
    <row spans="1:6" r="12">
      <c t="s" s="3" r="A12">
        <v>421</v>
      </c>
    </row>
    <row spans="1:6" r="13">
      <c t="s" s="4" r="A13">
        <v>422</v>
      </c>
      <c t="n" s="7" r="B13">
        <v>8046151</v>
      </c>
      <c t="n" s="7" r="D13">
        <v>8046151</v>
      </c>
      <c t="n" s="7" r="F13">
        <v>78648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s>
  <sheetData>
    <row spans="1:7" r="1">
      <c t="s" s="1" r="A1">
        <v>427</v>
      </c>
      <c t="s" s="2" r="B1">
        <v>428</v>
      </c>
      <c t="s" s="2" r="D1">
        <v>77</v>
      </c>
      <c t="s" s="2" r="F1">
        <v>1</v>
      </c>
    </row>
    <row spans="1:7" r="2">
      <c t="s" s="2" r="B2">
        <v>25</v>
      </c>
      <c t="s" s="2" r="C2">
        <v>429</v>
      </c>
      <c t="s" s="2" r="D2">
        <v>2</v>
      </c>
      <c t="s" s="2" r="E2">
        <v>78</v>
      </c>
      <c t="s" s="2" r="F2">
        <v>2</v>
      </c>
      <c t="s" s="2" r="G2">
        <v>78</v>
      </c>
    </row>
    <row spans="1:7" r="3">
      <c t="s" s="3" r="A3">
        <v>430</v>
      </c>
    </row>
    <row spans="1:7" r="4">
      <c t="s" s="4" r="A4">
        <v>431</v>
      </c>
      <c t="n" s="7" r="B4">
        <v>453375</v>
      </c>
      <c t="n" s="7" r="D4">
        <v>450712</v>
      </c>
      <c t="n" s="7" r="F4">
        <v>450712</v>
      </c>
    </row>
    <row spans="1:7" r="5">
      <c t="s" s="4" r="A5">
        <v>432</v>
      </c>
      <c t="n" s="5" r="B5">
        <v>3585283</v>
      </c>
      <c t="n" s="5" r="D5">
        <v>3443736</v>
      </c>
      <c t="n" s="5" r="F5">
        <v>3443736</v>
      </c>
    </row>
    <row spans="1:7" r="6">
      <c t="s" s="4" r="A6">
        <v>433</v>
      </c>
      <c t="n" s="5" r="B6">
        <v>158700</v>
      </c>
      <c t="n" s="5" r="D6">
        <v>195271</v>
      </c>
      <c t="n" s="5" r="F6">
        <v>195271</v>
      </c>
    </row>
    <row spans="1:7" r="7">
      <c t="s" s="4" r="A7">
        <v>36</v>
      </c>
      <c t="n" s="7" r="B7">
        <v>4197358</v>
      </c>
      <c t="n" s="5" r="D7">
        <v>5289719</v>
      </c>
      <c t="n" s="5" r="F7">
        <v>5289719</v>
      </c>
    </row>
    <row spans="1:7" r="8">
      <c t="s" s="4" r="A8">
        <v>434</v>
      </c>
      <c t="s" s="4" r="B8">
        <v>383</v>
      </c>
      <c t="s" s="4" r="C8">
        <v>383</v>
      </c>
    </row>
    <row spans="1:7" r="9">
      <c t="s" s="4" r="A9">
        <v>435</v>
      </c>
      <c t="s" s="4" r="B9">
        <v>436</v>
      </c>
    </row>
    <row spans="1:7" r="10">
      <c t="s" s="4" r="A10">
        <v>142</v>
      </c>
      <c t="n" s="5" r="D10">
        <v>70772</v>
      </c>
      <c t="n" s="7" r="E10">
        <v>46233</v>
      </c>
      <c t="n" s="5" r="F10">
        <v>141546</v>
      </c>
      <c t="n" s="7" r="G10">
        <v>114501</v>
      </c>
    </row>
    <row spans="1:7" r="11">
      <c t="s" s="4" r="A11">
        <v>184</v>
      </c>
    </row>
    <row spans="1:7" r="12">
      <c t="s" s="3" r="A12">
        <v>430</v>
      </c>
    </row>
    <row spans="1:7" r="13">
      <c t="s" s="4" r="A13">
        <v>394</v>
      </c>
      <c t="n" s="7" r="B13">
        <v>0</v>
      </c>
      <c t="n" s="7" r="D13">
        <v>1200000</v>
      </c>
      <c t="n" s="7" r="F13">
        <v>12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438</v>
      </c>
      <c t="s" s="2" r="C1">
        <v>78</v>
      </c>
      <c t="s" s="2" r="D1">
        <v>78</v>
      </c>
    </row>
    <row spans="1:4" r="2">
      <c t="s" s="3" r="A2">
        <v>306</v>
      </c>
    </row>
    <row spans="1:4" r="3">
      <c t="s" s="4" r="A3">
        <v>439</v>
      </c>
      <c t="s" s="4" r="B3">
        <v>383</v>
      </c>
    </row>
    <row spans="1:4" r="4">
      <c t="s" s="4" r="A4">
        <v>440</v>
      </c>
      <c t="n" s="7" r="B4">
        <v>6000000</v>
      </c>
    </row>
    <row spans="1:4" r="5">
      <c t="s" s="4" r="A5">
        <v>441</v>
      </c>
    </row>
    <row spans="1:4" r="6">
      <c t="s" s="3" r="A6">
        <v>306</v>
      </c>
    </row>
    <row spans="1:4" r="7">
      <c t="s" s="4" r="A7">
        <v>442</v>
      </c>
      <c t="n" s="7" r="C7">
        <v>161217</v>
      </c>
      <c t="n" s="7" r="D7">
        <v>1365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3</v>
      </c>
      <c t="s" s="2" r="B1">
        <v>444</v>
      </c>
    </row>
    <row spans="1:2" r="2">
      <c t="s" s="3" r="A2">
        <v>445</v>
      </c>
    </row>
    <row spans="1:2" r="3">
      <c t="n" s="5" r="A3">
        <v>2015</v>
      </c>
      <c t="n" s="7" r="B3">
        <v>0</v>
      </c>
    </row>
    <row spans="1:2" r="4">
      <c t="n" s="5" r="A4">
        <v>2016</v>
      </c>
      <c t="n" s="5" r="B4">
        <v>0</v>
      </c>
    </row>
    <row spans="1:2" r="5">
      <c t="n" s="5" r="A5">
        <v>2017</v>
      </c>
      <c t="n" s="5" r="B5">
        <v>51551</v>
      </c>
    </row>
    <row spans="1:2" r="6">
      <c t="n" s="5" r="A6">
        <v>2018</v>
      </c>
      <c t="n" s="5" r="B6">
        <v>627050</v>
      </c>
    </row>
    <row spans="1:2" r="7">
      <c t="n" s="5" r="A7">
        <v>2019</v>
      </c>
      <c t="n" s="7" r="B7">
        <v>6429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6</v>
      </c>
      <c t="s" s="2" r="B1">
        <v>77</v>
      </c>
      <c t="s" s="2" r="D1">
        <v>1</v>
      </c>
    </row>
    <row spans="1:6" r="2">
      <c t="s" s="2" r="B2">
        <v>2</v>
      </c>
      <c t="s" s="2" r="C2">
        <v>78</v>
      </c>
      <c t="s" s="2" r="D2">
        <v>2</v>
      </c>
      <c t="s" s="2" r="E2">
        <v>78</v>
      </c>
      <c t="s" s="2" r="F2">
        <v>447</v>
      </c>
    </row>
    <row spans="1:6" r="3">
      <c t="s" s="3" r="A3">
        <v>445</v>
      </c>
    </row>
    <row spans="1:6" r="4">
      <c t="s" s="4" r="A4">
        <v>92</v>
      </c>
      <c t="n" s="7" r="B4">
        <v>458999</v>
      </c>
      <c t="n" s="7" r="C4">
        <v>24932</v>
      </c>
      <c t="n" s="7" r="D4">
        <v>830180</v>
      </c>
      <c t="n" s="7" r="E4">
        <v>49589</v>
      </c>
    </row>
    <row spans="1:6" r="5">
      <c t="s" s="4" r="A5">
        <v>448</v>
      </c>
    </row>
    <row spans="1:6" r="6">
      <c t="s" s="3" r="A6">
        <v>445</v>
      </c>
    </row>
    <row spans="1:6" r="7">
      <c t="s" s="4" r="A7">
        <v>449</v>
      </c>
      <c t="n" s="7" r="F7">
        <v>4000000</v>
      </c>
    </row>
    <row spans="1:6" r="8">
      <c t="s" s="4" r="A8">
        <v>450</v>
      </c>
      <c t="s" s="4" r="F8">
        <v>451</v>
      </c>
    </row>
    <row spans="1:6" r="9">
      <c t="s" s="4" r="A9">
        <v>452</v>
      </c>
      <c t="n" s="5" r="B9">
        <v>3000000</v>
      </c>
      <c t="n" s="5" r="D9">
        <v>3000000</v>
      </c>
    </row>
    <row spans="1:6" r="10">
      <c t="s" s="4" r="A10">
        <v>453</v>
      </c>
      <c t="n" s="5" r="D10">
        <v>78125</v>
      </c>
    </row>
    <row spans="1:6" r="11">
      <c t="s" s="4" r="A11">
        <v>454</v>
      </c>
    </row>
    <row spans="1:6" r="12">
      <c t="s" s="3" r="A12">
        <v>445</v>
      </c>
    </row>
    <row spans="1:6" r="13">
      <c t="s" s="4" r="A13">
        <v>92</v>
      </c>
      <c t="n" s="7" r="B13">
        <v>24932</v>
      </c>
      <c t="n" s="7" r="C13">
        <v>24932</v>
      </c>
      <c t="n" s="7" r="D13">
        <v>49589</v>
      </c>
      <c t="n" s="7" r="E13">
        <v>495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456</v>
      </c>
      <c t="s" s="2" r="C1">
        <v>2</v>
      </c>
      <c t="s" s="2" r="D1">
        <v>2</v>
      </c>
    </row>
    <row spans="1:4" r="2">
      <c t="s" s="4" r="A2">
        <v>457</v>
      </c>
    </row>
    <row spans="1:4" r="3">
      <c t="s" s="3" r="A3">
        <v>445</v>
      </c>
    </row>
    <row spans="1:4" r="4">
      <c t="s" s="4" r="A4">
        <v>458</v>
      </c>
      <c t="n" s="7" r="C4">
        <v>100000</v>
      </c>
      <c t="n" s="7" r="D4">
        <v>150000</v>
      </c>
    </row>
    <row spans="1:4" r="5">
      <c t="s" s="4" r="A5">
        <v>459</v>
      </c>
    </row>
    <row spans="1:4" r="6">
      <c t="s" s="3" r="A6">
        <v>445</v>
      </c>
    </row>
    <row spans="1:4" r="7">
      <c t="s" s="4" r="A7">
        <v>460</v>
      </c>
      <c t="n" s="7" r="C7">
        <v>800000</v>
      </c>
      <c t="n" s="7" r="D7">
        <v>800000</v>
      </c>
    </row>
    <row spans="1:4" r="8">
      <c t="s" s="4" r="A8">
        <v>461</v>
      </c>
      <c t="s" s="4" r="B8">
        <v>4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63</v>
      </c>
      <c t="s" s="2" r="B1">
        <v>77</v>
      </c>
      <c t="s" s="2" r="D1">
        <v>1</v>
      </c>
    </row>
    <row spans="1:7" r="2">
      <c t="s" s="2" r="B2">
        <v>2</v>
      </c>
      <c t="s" s="2" r="C2">
        <v>78</v>
      </c>
      <c t="s" s="2" r="D2">
        <v>2</v>
      </c>
      <c t="s" s="2" r="E2">
        <v>78</v>
      </c>
      <c t="s" s="2" r="F2">
        <v>25</v>
      </c>
      <c t="s" s="2" r="G2">
        <v>464</v>
      </c>
    </row>
    <row spans="1:7" r="3">
      <c t="s" s="3" r="A3">
        <v>445</v>
      </c>
    </row>
    <row spans="1:7" r="4">
      <c t="s" s="4" r="A4">
        <v>43</v>
      </c>
      <c t="n" s="7" r="B4">
        <v>33000000</v>
      </c>
      <c t="n" s="7" r="D4">
        <v>33000000</v>
      </c>
      <c t="n" s="7" r="F4">
        <v>12000000</v>
      </c>
    </row>
    <row spans="1:7" r="5">
      <c t="s" s="4" r="A5">
        <v>92</v>
      </c>
      <c t="n" s="5" r="B5">
        <v>458999</v>
      </c>
      <c t="n" s="7" r="C5">
        <v>24932</v>
      </c>
      <c t="n" s="7" r="D5">
        <v>830180</v>
      </c>
      <c t="n" s="7" r="E5">
        <v>49589</v>
      </c>
    </row>
    <row spans="1:7" r="6">
      <c t="s" s="4" r="A6">
        <v>465</v>
      </c>
    </row>
    <row spans="1:7" r="7">
      <c t="s" s="3" r="A7">
        <v>445</v>
      </c>
    </row>
    <row spans="1:7" r="8">
      <c t="s" s="4" r="A8">
        <v>466</v>
      </c>
      <c t="n" s="7" r="G8">
        <v>176000000</v>
      </c>
    </row>
    <row spans="1:7" r="9">
      <c t="s" s="4" r="A9">
        <v>467</v>
      </c>
      <c t="n" s="7" r="G9">
        <v>100000000</v>
      </c>
    </row>
    <row spans="1:7" r="10">
      <c t="s" s="4" r="A10">
        <v>468</v>
      </c>
      <c t="s" s="4" r="D10">
        <v>469</v>
      </c>
    </row>
    <row spans="1:7" r="11">
      <c t="s" s="4" r="A11">
        <v>470</v>
      </c>
      <c t="s" s="4" r="D11">
        <v>383</v>
      </c>
    </row>
    <row spans="1:7" r="12">
      <c t="s" s="4" r="A12">
        <v>43</v>
      </c>
      <c t="n" s="5" r="B12">
        <v>33000000</v>
      </c>
      <c t="n" s="7" r="D12">
        <v>33000000</v>
      </c>
    </row>
    <row spans="1:7" r="13">
      <c t="s" s="4" r="A13">
        <v>471</v>
      </c>
      <c t="n" s="5" r="B13">
        <v>33000000</v>
      </c>
      <c t="n" s="5" r="D13">
        <v>33000000</v>
      </c>
    </row>
    <row spans="1:7" r="14">
      <c t="s" s="4" r="A14">
        <v>472</v>
      </c>
    </row>
    <row spans="1:7" r="15">
      <c t="s" s="3" r="A15">
        <v>445</v>
      </c>
    </row>
    <row spans="1:7" r="16">
      <c t="s" s="4" r="A16">
        <v>92</v>
      </c>
      <c t="n" s="7" r="B16">
        <v>430236</v>
      </c>
      <c t="n" s="7" r="D16">
        <v>762498</v>
      </c>
    </row>
    <row spans="1:7" r="17">
      <c t="s" s="4" r="A17">
        <v>473</v>
      </c>
    </row>
    <row spans="1:7" r="18">
      <c t="s" s="3" r="A18">
        <v>445</v>
      </c>
    </row>
    <row spans="1:7" r="19">
      <c t="s" s="4" r="A19">
        <v>474</v>
      </c>
      <c t="s" s="4" r="D19">
        <v>3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75</v>
      </c>
      <c t="s" s="2" r="B1">
        <v>428</v>
      </c>
    </row>
    <row spans="1:4" r="2">
      <c t="s" s="2" r="B2">
        <v>476</v>
      </c>
      <c t="s" s="2" r="C2">
        <v>477</v>
      </c>
      <c t="s" s="2" r="D2">
        <v>2</v>
      </c>
    </row>
    <row spans="1:4" r="3">
      <c t="s" s="3" r="A3">
        <v>478</v>
      </c>
    </row>
    <row spans="1:4" r="4">
      <c t="s" s="4" r="A4">
        <v>479</v>
      </c>
      <c t="n" s="7" r="D4">
        <v>0</v>
      </c>
    </row>
    <row spans="1:4" r="5">
      <c t="s" s="4" r="A5">
        <v>480</v>
      </c>
    </row>
    <row spans="1:4" r="6">
      <c t="s" s="3" r="A6">
        <v>478</v>
      </c>
    </row>
    <row spans="1:4" r="7">
      <c t="s" s="4" r="A7">
        <v>481</v>
      </c>
      <c t="n" s="7" r="C7">
        <v>616852</v>
      </c>
    </row>
    <row spans="1:4" r="8">
      <c t="s" s="4" r="A8">
        <v>482</v>
      </c>
      <c t="n" s="7" r="C8">
        <v>460658</v>
      </c>
    </row>
    <row spans="1:4" r="9">
      <c t="s" s="4" r="A9">
        <v>483</v>
      </c>
      <c t="n" s="7" r="B9">
        <v>3410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s>
  <sheetData>
    <row spans="1:12" r="1">
      <c t="s" s="1" r="A1">
        <v>484</v>
      </c>
      <c t="s" s="2" r="B1">
        <v>485</v>
      </c>
      <c t="s" s="2" r="C1">
        <v>486</v>
      </c>
      <c t="s" s="2" r="D1">
        <v>487</v>
      </c>
      <c t="s" s="2" r="E1">
        <v>488</v>
      </c>
      <c t="s" s="2" r="F1">
        <v>489</v>
      </c>
      <c t="s" s="2" r="G1">
        <v>444</v>
      </c>
      <c t="s" s="2" r="H1">
        <v>490</v>
      </c>
      <c t="s" s="2" r="I1">
        <v>444</v>
      </c>
      <c t="s" s="2" r="J1">
        <v>490</v>
      </c>
      <c t="s" s="2" r="K1">
        <v>491</v>
      </c>
      <c t="s" s="2" r="L1">
        <v>492</v>
      </c>
    </row>
    <row spans="1:12" r="2">
      <c t="s" s="3" r="A2">
        <v>306</v>
      </c>
    </row>
    <row spans="1:12" r="3">
      <c t="s" s="4" r="A3">
        <v>364</v>
      </c>
      <c t="n" s="7" r="I3">
        <v>7500000</v>
      </c>
      <c t="n" s="7" r="J3">
        <v>2185048</v>
      </c>
    </row>
    <row spans="1:12" r="4">
      <c t="s" s="4" r="A4">
        <v>184</v>
      </c>
    </row>
    <row spans="1:12" r="5">
      <c t="s" s="3" r="A5">
        <v>306</v>
      </c>
    </row>
    <row spans="1:12" r="6">
      <c t="s" s="4" r="A6">
        <v>364</v>
      </c>
      <c t="n" s="7" r="B6">
        <v>7500000</v>
      </c>
      <c t="n" s="7" r="G6">
        <v>7500000</v>
      </c>
    </row>
    <row spans="1:12" r="7">
      <c t="s" s="4" r="A7">
        <v>493</v>
      </c>
    </row>
    <row spans="1:12" r="8">
      <c t="s" s="3" r="A8">
        <v>306</v>
      </c>
    </row>
    <row spans="1:12" r="9">
      <c t="s" s="4" r="A9">
        <v>494</v>
      </c>
      <c t="n" s="5" r="G9">
        <v>-12747</v>
      </c>
      <c t="n" s="7" r="H9">
        <v>0</v>
      </c>
      <c t="n" s="5" r="I9">
        <v>76855</v>
      </c>
      <c t="n" s="5" r="J9">
        <v>0</v>
      </c>
    </row>
    <row spans="1:12" r="10">
      <c t="s" s="4" r="A10">
        <v>495</v>
      </c>
    </row>
    <row spans="1:12" r="11">
      <c t="s" s="3" r="A11">
        <v>306</v>
      </c>
    </row>
    <row spans="1:12" r="12">
      <c t="s" s="4" r="A12">
        <v>63</v>
      </c>
      <c t="n" s="5" r="G12">
        <v>1901592</v>
      </c>
      <c t="n" s="5" r="I12">
        <v>1901592</v>
      </c>
      <c t="n" s="7" r="K12">
        <v>3723160</v>
      </c>
    </row>
    <row spans="1:12" r="13">
      <c t="s" s="4" r="A13">
        <v>57</v>
      </c>
    </row>
    <row spans="1:12" r="14">
      <c t="s" s="3" r="A14">
        <v>306</v>
      </c>
    </row>
    <row spans="1:12" r="15">
      <c t="s" s="4" r="A15">
        <v>496</v>
      </c>
      <c t="n" s="7" r="L15">
        <v>3482478</v>
      </c>
    </row>
    <row spans="1:12" r="16">
      <c t="s" s="4" r="A16">
        <v>58</v>
      </c>
      <c t="n" s="5" r="G16">
        <v>0</v>
      </c>
      <c t="n" s="7" r="I16">
        <v>0</v>
      </c>
      <c t="n" s="5" r="K16">
        <v>9063792</v>
      </c>
    </row>
    <row spans="1:12" r="17">
      <c t="s" s="4" r="A17">
        <v>497</v>
      </c>
    </row>
    <row spans="1:12" r="18">
      <c t="s" s="3" r="A18">
        <v>306</v>
      </c>
    </row>
    <row spans="1:12" r="19">
      <c t="s" s="4" r="A19">
        <v>498</v>
      </c>
      <c t="n" s="7" r="L19">
        <v>5564451</v>
      </c>
    </row>
    <row spans="1:12" r="20">
      <c t="s" s="4" r="A20">
        <v>461</v>
      </c>
      <c t="s" s="4" r="I20">
        <v>499</v>
      </c>
    </row>
    <row spans="1:12" r="21">
      <c t="s" s="4" r="A21">
        <v>60</v>
      </c>
    </row>
    <row spans="1:12" r="22">
      <c t="s" s="3" r="A22">
        <v>306</v>
      </c>
    </row>
    <row spans="1:12" r="23">
      <c t="s" s="4" r="A23">
        <v>58</v>
      </c>
      <c t="n" s="5" r="G23">
        <v>47373245</v>
      </c>
      <c t="n" s="7" r="I23">
        <v>47373245</v>
      </c>
      <c t="n" s="5" r="K23">
        <v>47373245</v>
      </c>
    </row>
    <row spans="1:12" r="24">
      <c t="s" s="4" r="A24">
        <v>500</v>
      </c>
      <c t="n" s="5" r="G24">
        <v>343621</v>
      </c>
      <c t="n" s="7" r="I24">
        <v>343621</v>
      </c>
    </row>
    <row spans="1:12" r="25">
      <c t="s" s="4" r="A25">
        <v>501</v>
      </c>
      <c t="s" s="4" r="I25">
        <v>502</v>
      </c>
    </row>
    <row spans="1:12" r="26">
      <c t="s" s="4" r="A26">
        <v>503</v>
      </c>
    </row>
    <row spans="1:12" r="27">
      <c t="s" s="3" r="A27">
        <v>306</v>
      </c>
    </row>
    <row spans="1:12" r="28">
      <c t="s" s="4" r="A28">
        <v>494</v>
      </c>
      <c t="n" s="5" r="G28">
        <v>22486109</v>
      </c>
      <c t="n" s="5" r="H28">
        <v>22560267</v>
      </c>
      <c t="n" s="7" r="I28">
        <v>45463434</v>
      </c>
      <c t="n" s="5" r="J28">
        <v>45248657</v>
      </c>
    </row>
    <row spans="1:12" r="29">
      <c t="s" s="4" r="A29">
        <v>63</v>
      </c>
      <c t="n" s="5" r="G29">
        <v>22486109</v>
      </c>
      <c t="n" s="5" r="I29">
        <v>22486109</v>
      </c>
      <c t="n" s="5" r="K29">
        <v>26508013</v>
      </c>
    </row>
    <row spans="1:12" r="30">
      <c t="s" s="4" r="A30">
        <v>504</v>
      </c>
      <c t="n" s="5" r="G30">
        <v>178593</v>
      </c>
      <c t="n" s="5" r="H30">
        <v>229025</v>
      </c>
      <c t="n" s="5" r="I30">
        <v>289833</v>
      </c>
      <c t="n" s="5" r="J30">
        <v>462825</v>
      </c>
    </row>
    <row spans="1:12" r="31">
      <c t="s" s="4" r="A31">
        <v>505</v>
      </c>
    </row>
    <row spans="1:12" r="32">
      <c t="s" s="3" r="A32">
        <v>306</v>
      </c>
    </row>
    <row spans="1:12" r="33">
      <c t="s" s="4" r="A33">
        <v>506</v>
      </c>
      <c t="n" s="5" r="G33">
        <v>1120621</v>
      </c>
      <c t="n" s="7" r="H33">
        <v>953415</v>
      </c>
      <c t="n" s="5" r="I33">
        <v>2321745</v>
      </c>
      <c t="n" s="7" r="J33">
        <v>2018054</v>
      </c>
    </row>
    <row spans="1:12" r="34">
      <c t="s" s="4" r="A34">
        <v>507</v>
      </c>
    </row>
    <row spans="1:12" r="35">
      <c t="s" s="3" r="A35">
        <v>306</v>
      </c>
    </row>
    <row spans="1:12" r="36">
      <c t="s" s="4" r="A36">
        <v>508</v>
      </c>
      <c t="n" s="5" r="F36">
        <v>2</v>
      </c>
    </row>
    <row spans="1:12" r="37">
      <c t="s" s="4" r="A37">
        <v>509</v>
      </c>
      <c t="s" s="4" r="F37">
        <v>383</v>
      </c>
    </row>
    <row spans="1:12" r="38">
      <c t="s" s="4" r="A38">
        <v>510</v>
      </c>
    </row>
    <row spans="1:12" r="39">
      <c t="s" s="3" r="A39">
        <v>306</v>
      </c>
    </row>
    <row spans="1:12" r="40">
      <c t="s" s="4" r="A40">
        <v>511</v>
      </c>
      <c t="n" s="7" r="E40">
        <v>2000000</v>
      </c>
    </row>
    <row spans="1:12" r="41">
      <c t="s" s="4" r="A41">
        <v>184</v>
      </c>
    </row>
    <row spans="1:12" r="42">
      <c t="s" s="3" r="A42">
        <v>306</v>
      </c>
    </row>
    <row spans="1:12" r="43">
      <c t="s" s="4" r="A43">
        <v>394</v>
      </c>
      <c t="n" s="5" r="G43">
        <v>1200000</v>
      </c>
      <c t="n" s="5" r="I43">
        <v>1200000</v>
      </c>
      <c t="n" s="7" r="K43">
        <v>0</v>
      </c>
    </row>
    <row spans="1:12" r="44">
      <c t="s" s="4" r="A44">
        <v>459</v>
      </c>
    </row>
    <row spans="1:12" r="45">
      <c t="s" s="3" r="A45">
        <v>306</v>
      </c>
    </row>
    <row spans="1:12" r="46">
      <c t="s" s="4" r="A46">
        <v>461</v>
      </c>
      <c t="s" s="4" r="C46">
        <v>462</v>
      </c>
    </row>
    <row spans="1:12" r="47">
      <c t="s" s="4" r="A47">
        <v>512</v>
      </c>
      <c t="n" s="7" r="D47">
        <v>80000</v>
      </c>
    </row>
    <row spans="1:12" r="48">
      <c t="s" s="4" r="A48">
        <v>513</v>
      </c>
      <c t="s" s="4" r="D48">
        <v>514</v>
      </c>
    </row>
    <row spans="1:12" r="49">
      <c t="s" s="4" r="A49">
        <v>394</v>
      </c>
      <c t="n" s="7" r="G49">
        <v>800000</v>
      </c>
      <c t="n" s="7" r="I49">
        <v>800000</v>
      </c>
    </row>
    <row spans="1:12" r="50">
      <c t="s" s="4" r="A50">
        <v>515</v>
      </c>
    </row>
    <row spans="1:12" r="51">
      <c t="s" s="3" r="A51">
        <v>306</v>
      </c>
    </row>
    <row spans="1:12" r="52">
      <c t="s" s="4" r="A52">
        <v>461</v>
      </c>
      <c t="s" s="4" r="C52">
        <v>462</v>
      </c>
    </row>
    <row spans="1:12" r="53">
      <c t="s" s="4" r="A53">
        <v>516</v>
      </c>
      <c t="n" s="7" r="C53">
        <v>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105</v>
      </c>
      <c t="s" s="2" r="B1">
        <v>77</v>
      </c>
      <c t="s" s="2" r="D1">
        <v>1</v>
      </c>
    </row>
    <row spans="1:5" r="2">
      <c t="s" s="2" r="B2">
        <v>2</v>
      </c>
      <c t="s" s="2" r="C2">
        <v>78</v>
      </c>
      <c t="s" s="2" r="D2">
        <v>2</v>
      </c>
      <c t="s" s="2" r="E2">
        <v>78</v>
      </c>
    </row>
    <row spans="1:5" r="3">
      <c t="s" s="3" r="A3">
        <v>106</v>
      </c>
    </row>
    <row spans="1:5" r="4">
      <c t="s" s="4" r="A4">
        <v>75</v>
      </c>
      <c t="n" s="7" r="B4">
        <v>8928563</v>
      </c>
      <c t="n" s="7" r="C4">
        <v>8958572</v>
      </c>
      <c t="n" s="7" r="D4">
        <v>17429817</v>
      </c>
      <c t="n" s="7" r="E4">
        <v>17739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5</v>
      </c>
    </row>
    <row spans="1:3" r="2">
      <c t="s" s="3" r="A2">
        <v>306</v>
      </c>
    </row>
    <row spans="1:3" r="3">
      <c t="s" s="4" r="A3">
        <v>32</v>
      </c>
      <c t="n" s="7" r="B3">
        <v>1990691</v>
      </c>
      <c t="n" s="7" r="C3">
        <v>3799542</v>
      </c>
    </row>
    <row spans="1:3" r="4">
      <c t="s" s="4" r="A4">
        <v>353</v>
      </c>
      <c t="n" s="5" r="B4">
        <v>13861</v>
      </c>
      <c t="n" s="5" r="C4">
        <v>62781</v>
      </c>
    </row>
    <row spans="1:3" r="5">
      <c t="s" s="4" r="A5">
        <v>518</v>
      </c>
    </row>
    <row spans="1:3" r="6">
      <c t="s" s="3" r="A6">
        <v>306</v>
      </c>
    </row>
    <row spans="1:3" r="7">
      <c t="s" s="4" r="A7">
        <v>32</v>
      </c>
      <c t="n" s="5" r="B7">
        <v>1640136</v>
      </c>
      <c t="n" s="5" r="C7">
        <v>3596975</v>
      </c>
    </row>
    <row spans="1:3" r="8">
      <c t="s" s="4" r="A8">
        <v>519</v>
      </c>
    </row>
    <row spans="1:3" r="9">
      <c t="s" s="3" r="A9">
        <v>306</v>
      </c>
    </row>
    <row spans="1:3" r="10">
      <c t="s" s="4" r="A10">
        <v>32</v>
      </c>
      <c t="n" s="5" r="B10">
        <v>261456</v>
      </c>
      <c t="n" s="5" r="C10">
        <v>126185</v>
      </c>
    </row>
    <row spans="1:3" r="11">
      <c t="s" s="4" r="A11">
        <v>520</v>
      </c>
    </row>
    <row spans="1:3" r="12">
      <c t="s" s="3" r="A12">
        <v>306</v>
      </c>
    </row>
    <row spans="1:3" r="13">
      <c t="s" s="4" r="A13">
        <v>32</v>
      </c>
      <c t="n" s="5" r="B13">
        <v>48391</v>
      </c>
      <c t="n" s="5" r="C13">
        <v>59489</v>
      </c>
    </row>
    <row spans="1:3" r="14">
      <c t="s" s="4" r="A14">
        <v>521</v>
      </c>
    </row>
    <row spans="1:3" r="15">
      <c t="s" s="3" r="A15">
        <v>306</v>
      </c>
    </row>
    <row spans="1:3" r="16">
      <c t="s" s="4" r="A16">
        <v>32</v>
      </c>
      <c t="n" s="5" r="B16">
        <v>40708</v>
      </c>
      <c t="n" s="5" r="C16">
        <v>16893</v>
      </c>
    </row>
    <row spans="1:3" r="17">
      <c t="s" s="4" r="A17">
        <v>522</v>
      </c>
    </row>
    <row spans="1:3" r="18">
      <c t="s" s="3" r="A18">
        <v>306</v>
      </c>
    </row>
    <row spans="1:3" r="19">
      <c t="s" s="4" r="A19">
        <v>353</v>
      </c>
      <c t="n" s="5" r="B19">
        <v>0</v>
      </c>
      <c t="n" s="5" r="C19">
        <v>59316</v>
      </c>
    </row>
    <row spans="1:3" r="20">
      <c t="s" s="4" r="A20">
        <v>523</v>
      </c>
    </row>
    <row spans="1:3" r="21">
      <c t="s" s="3" r="A21">
        <v>306</v>
      </c>
    </row>
    <row spans="1:3" r="22">
      <c t="s" s="4" r="A22">
        <v>353</v>
      </c>
      <c t="n" s="5" r="B22">
        <v>13861</v>
      </c>
      <c t="n" s="5" r="C22">
        <v>3465</v>
      </c>
    </row>
    <row spans="1:3" r="23">
      <c t="s" s="4" r="A23">
        <v>524</v>
      </c>
    </row>
    <row spans="1:3" r="24">
      <c t="s" s="3" r="A24">
        <v>306</v>
      </c>
    </row>
    <row spans="1:3" r="25">
      <c t="s" s="4" r="A25">
        <v>63</v>
      </c>
      <c t="n" s="5" r="B25">
        <v>23065693</v>
      </c>
      <c t="n" s="5" r="C25">
        <v>26861787</v>
      </c>
    </row>
    <row spans="1:3" r="26">
      <c t="s" s="4" r="A26">
        <v>493</v>
      </c>
    </row>
    <row spans="1:3" r="27">
      <c t="s" s="3" r="A27">
        <v>306</v>
      </c>
    </row>
    <row spans="1:3" r="28">
      <c t="s" s="4" r="A28">
        <v>63</v>
      </c>
      <c t="n" s="5" r="B28">
        <v>76855</v>
      </c>
      <c t="n" s="5" r="C28">
        <v>106635</v>
      </c>
    </row>
    <row spans="1:3" r="29">
      <c t="s" s="4" r="A29">
        <v>525</v>
      </c>
    </row>
    <row spans="1:3" r="30">
      <c t="s" s="3" r="A30">
        <v>306</v>
      </c>
    </row>
    <row spans="1:3" r="31">
      <c t="s" s="4" r="A31">
        <v>63</v>
      </c>
      <c t="n" s="5" r="B31">
        <v>13557546</v>
      </c>
      <c t="n" s="5" r="C31">
        <v>15200933</v>
      </c>
    </row>
    <row spans="1:3" r="32">
      <c t="s" s="4" r="A32">
        <v>526</v>
      </c>
    </row>
    <row spans="1:3" r="33">
      <c t="s" s="3" r="A33">
        <v>306</v>
      </c>
    </row>
    <row spans="1:3" r="34">
      <c t="s" s="4" r="A34">
        <v>63</v>
      </c>
      <c t="n" s="5" r="B34">
        <v>8928563</v>
      </c>
      <c t="n" s="5" r="C34">
        <v>11307080</v>
      </c>
    </row>
    <row spans="1:3" r="35">
      <c t="s" s="4" r="A35">
        <v>527</v>
      </c>
    </row>
    <row spans="1:3" r="36">
      <c t="s" s="3" r="A36">
        <v>306</v>
      </c>
    </row>
    <row spans="1:3" r="37">
      <c t="s" s="4" r="A37">
        <v>63</v>
      </c>
      <c t="n" s="5" r="B37">
        <v>579584</v>
      </c>
      <c t="n" s="5" r="C37">
        <v>351274</v>
      </c>
    </row>
    <row spans="1:3" r="38">
      <c t="s" s="4" r="A38">
        <v>528</v>
      </c>
    </row>
    <row spans="1:3" r="39">
      <c t="s" s="3" r="A39">
        <v>306</v>
      </c>
    </row>
    <row spans="1:3" r="40">
      <c t="s" s="4" r="A40">
        <v>63</v>
      </c>
      <c t="n" s="5" r="B40">
        <v>0</v>
      </c>
      <c t="n" s="5" r="C40">
        <v>2500</v>
      </c>
    </row>
    <row spans="1:3" r="41">
      <c t="s" s="4" r="A41">
        <v>529</v>
      </c>
    </row>
    <row spans="1:3" r="42">
      <c t="s" s="3" r="A42">
        <v>306</v>
      </c>
    </row>
    <row spans="1:3" r="43">
      <c t="s" s="4" r="A43">
        <v>63</v>
      </c>
      <c t="n" s="7" r="B43">
        <v>76855</v>
      </c>
      <c t="n" s="7" r="C43">
        <v>1066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40"/>
    <col customWidth="1" max="5" min="5" width="21"/>
    <col customWidth="1" max="6" min="6" width="21"/>
    <col customWidth="1" max="7" min="7" width="21"/>
    <col customWidth="1" max="8" min="8" width="21"/>
  </cols>
  <sheetData>
    <row spans="1:8" r="1">
      <c t="s" s="1" r="A1">
        <v>530</v>
      </c>
      <c t="s" s="2" r="B1">
        <v>531</v>
      </c>
      <c t="s" s="2" r="C1">
        <v>532</v>
      </c>
      <c t="s" s="2" r="D1">
        <v>533</v>
      </c>
      <c t="s" s="2" r="E1">
        <v>491</v>
      </c>
      <c t="s" s="2" r="F1">
        <v>490</v>
      </c>
      <c t="s" s="2" r="G1">
        <v>534</v>
      </c>
      <c t="s" s="2" r="H1">
        <v>535</v>
      </c>
    </row>
    <row spans="1:8" r="2">
      <c t="s" s="3" r="A2">
        <v>536</v>
      </c>
    </row>
    <row spans="1:8" r="3">
      <c t="s" s="4" r="A3">
        <v>537</v>
      </c>
      <c t="n" s="5" r="D3">
        <v>2</v>
      </c>
    </row>
    <row spans="1:8" r="4">
      <c t="s" s="4" r="A4">
        <v>538</v>
      </c>
      <c t="n" s="8" r="D4">
        <v>0.47</v>
      </c>
    </row>
    <row spans="1:8" r="5">
      <c t="s" s="4" r="A5">
        <v>539</v>
      </c>
      <c t="n" s="7" r="D5">
        <v>697986</v>
      </c>
    </row>
    <row spans="1:8" r="6">
      <c t="s" s="4" r="A6">
        <v>540</v>
      </c>
      <c t="n" s="7" r="H6">
        <v>2065664</v>
      </c>
    </row>
    <row spans="1:8" r="7">
      <c t="s" s="4" r="A7">
        <v>541</v>
      </c>
      <c t="n" s="7" r="C7">
        <v>7529672</v>
      </c>
      <c t="n" s="7" r="D7">
        <v>7529672</v>
      </c>
      <c t="n" s="7" r="E7">
        <v>8043058</v>
      </c>
      <c t="n" s="7" r="F7">
        <v>17205975</v>
      </c>
      <c t="n" s="7" r="G7">
        <v>18243398</v>
      </c>
      <c t="n" s="7" r="H7">
        <v>15187787</v>
      </c>
    </row>
    <row spans="1:8" r="8">
      <c t="s" s="4" r="A8">
        <v>542</v>
      </c>
    </row>
    <row spans="1:8" r="9">
      <c t="s" s="3" r="A9">
        <v>536</v>
      </c>
    </row>
    <row spans="1:8" r="10">
      <c t="s" s="4" r="A10">
        <v>543</v>
      </c>
      <c t="n" s="5" r="C10">
        <v>73258</v>
      </c>
    </row>
    <row spans="1:8" r="11">
      <c t="s" s="4" r="A11">
        <v>21</v>
      </c>
    </row>
    <row spans="1:8" r="12">
      <c t="s" s="3" r="A12">
        <v>536</v>
      </c>
    </row>
    <row spans="1:8" r="13">
      <c t="s" s="4" r="A13">
        <v>544</v>
      </c>
      <c t="n" s="5" r="D13">
        <v>1</v>
      </c>
    </row>
    <row spans="1:8" r="14">
      <c t="s" s="4" r="A14">
        <v>538</v>
      </c>
      <c t="n" s="8" r="B14">
        <v>0.17</v>
      </c>
    </row>
    <row spans="1:8" r="15">
      <c t="s" s="4" r="A15">
        <v>545</v>
      </c>
      <c t="n" s="7" r="B15">
        <v>20000000</v>
      </c>
    </row>
    <row spans="1:8" r="16">
      <c t="s" s="4" r="A16">
        <v>546</v>
      </c>
      <c t="n" s="5" r="C16">
        <v>73258</v>
      </c>
    </row>
    <row spans="1:8" r="17">
      <c t="s" s="4" r="A17">
        <v>547</v>
      </c>
      <c t="n" s="8" r="C17">
        <v>9.5</v>
      </c>
    </row>
    <row spans="1:8" r="18">
      <c t="s" s="4" r="A18">
        <v>539</v>
      </c>
      <c t="n" s="7" r="C18">
        <v>697986</v>
      </c>
    </row>
    <row spans="1:8" r="19">
      <c t="s" s="4" r="A19">
        <v>23</v>
      </c>
    </row>
    <row spans="1:8" r="20">
      <c t="s" s="3" r="A20">
        <v>536</v>
      </c>
    </row>
    <row spans="1:8" r="21">
      <c t="s" s="4" r="A21">
        <v>544</v>
      </c>
      <c t="n" s="5" r="D21">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548</v>
      </c>
      <c t="s" s="2" r="B1">
        <v>464</v>
      </c>
      <c t="s" s="2" r="C1">
        <v>2</v>
      </c>
      <c t="s" s="2" r="D1">
        <v>78</v>
      </c>
    </row>
    <row spans="1:4" r="2">
      <c t="s" s="3" r="A2">
        <v>213</v>
      </c>
    </row>
    <row spans="1:4" r="3">
      <c t="s" s="4" r="A3">
        <v>549</v>
      </c>
      <c t="s" s="4" r="C3">
        <v>550</v>
      </c>
    </row>
    <row spans="1:4" r="4">
      <c t="s" s="4" r="A4">
        <v>551</v>
      </c>
      <c t="n" s="7" r="B4">
        <v>0</v>
      </c>
    </row>
    <row spans="1:4" r="5">
      <c t="s" s="3" r="A5">
        <v>552</v>
      </c>
    </row>
    <row spans="1:4" r="6">
      <c t="s" s="4" r="A6">
        <v>553</v>
      </c>
      <c t="n" s="7" r="C6">
        <v>8043058</v>
      </c>
      <c t="n" s="7" r="D6">
        <v>18243398</v>
      </c>
    </row>
    <row spans="1:4" r="7">
      <c t="s" s="4" r="A7">
        <v>554</v>
      </c>
      <c t="n" s="5" r="D7">
        <v>4035926</v>
      </c>
    </row>
    <row spans="1:4" r="8">
      <c t="s" s="4" r="A8">
        <v>555</v>
      </c>
      <c t="n" s="5" r="D8">
        <v>-1708378</v>
      </c>
    </row>
    <row spans="1:4" r="9">
      <c t="s" s="4" r="A9">
        <v>556</v>
      </c>
      <c t="n" s="5" r="C9">
        <v>-513386</v>
      </c>
      <c t="n" s="5" r="D9">
        <v>-3364971</v>
      </c>
    </row>
    <row spans="1:4" r="10">
      <c t="s" s="4" r="A10">
        <v>557</v>
      </c>
      <c t="n" s="5" r="C10">
        <v>7529672</v>
      </c>
      <c t="n" s="7" r="D10">
        <v>17205975</v>
      </c>
    </row>
    <row spans="1:4" r="11">
      <c t="s" s="4" r="A11">
        <v>558</v>
      </c>
      <c t="n" s="7" r="C11">
        <v>7529672</v>
      </c>
    </row>
    <row spans="1:4" r="12">
      <c t="s" s="4" r="A12">
        <v>559</v>
      </c>
      <c t="s" s="4" r="C12">
        <v>5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78</v>
      </c>
    </row>
    <row spans="1:3" r="3">
      <c t="s" s="3" r="A3">
        <v>562</v>
      </c>
    </row>
    <row spans="1:3" r="4">
      <c t="s" s="4" r="A4">
        <v>563</v>
      </c>
      <c t="n" s="7" r="B4">
        <v>3465</v>
      </c>
      <c t="n" s="7" r="C4">
        <v>129001</v>
      </c>
    </row>
    <row spans="1:3" r="5">
      <c t="s" s="4" r="A5">
        <v>564</v>
      </c>
      <c t="n" s="5" r="C5">
        <v>14129</v>
      </c>
    </row>
    <row spans="1:3" r="6">
      <c t="s" s="4" r="A6">
        <v>565</v>
      </c>
      <c t="n" s="5" r="B6">
        <v>10396</v>
      </c>
      <c t="n" s="5" r="C6">
        <v>143372</v>
      </c>
    </row>
    <row spans="1:3" r="7">
      <c t="s" s="4" r="A7">
        <v>566</v>
      </c>
      <c t="n" s="5" r="C7">
        <v>-143372</v>
      </c>
    </row>
    <row spans="1:3" r="8">
      <c t="s" s="4" r="A8">
        <v>567</v>
      </c>
      <c t="n" s="7" r="B8">
        <v>13861</v>
      </c>
      <c t="n" s="7" r="C8">
        <v>1431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8</v>
      </c>
      <c t="s" s="2" r="B1">
        <v>464</v>
      </c>
      <c t="s" s="2" r="C1">
        <v>2</v>
      </c>
      <c t="s" s="2" r="D1">
        <v>2</v>
      </c>
    </row>
    <row spans="1:4" r="2">
      <c t="s" s="3" r="A2">
        <v>569</v>
      </c>
    </row>
    <row spans="1:4" r="3">
      <c t="s" s="4" r="A3">
        <v>570</v>
      </c>
      <c t="n" s="5" r="D3">
        <v>0</v>
      </c>
    </row>
    <row spans="1:4" r="4">
      <c t="s" s="4" r="A4">
        <v>571</v>
      </c>
    </row>
    <row spans="1:4" r="5">
      <c t="s" s="3" r="A5">
        <v>569</v>
      </c>
    </row>
    <row spans="1:4" r="6">
      <c t="s" s="4" r="A6">
        <v>572</v>
      </c>
      <c t="n" s="5" r="D6">
        <v>60347</v>
      </c>
    </row>
    <row spans="1:4" r="7">
      <c t="s" s="4" r="A7">
        <v>573</v>
      </c>
    </row>
    <row spans="1:4" r="8">
      <c t="s" s="3" r="A8">
        <v>569</v>
      </c>
    </row>
    <row spans="1:4" r="9">
      <c t="s" s="4" r="A9">
        <v>572</v>
      </c>
      <c t="n" s="5" r="D9">
        <v>0</v>
      </c>
    </row>
    <row spans="1:4" r="10">
      <c t="s" s="4" r="A10">
        <v>574</v>
      </c>
    </row>
    <row spans="1:4" r="11">
      <c t="s" s="3" r="A11">
        <v>569</v>
      </c>
    </row>
    <row spans="1:4" r="12">
      <c t="s" s="4" r="A12">
        <v>570</v>
      </c>
      <c t="n" s="5" r="B12">
        <v>5658970</v>
      </c>
    </row>
    <row spans="1:4" r="13">
      <c t="s" s="4" r="A13">
        <v>575</v>
      </c>
      <c t="n" s="7" r="C13">
        <v>1235493</v>
      </c>
      <c t="n" s="7" r="D13">
        <v>2463910</v>
      </c>
    </row>
    <row spans="1:4" r="14">
      <c t="s" s="4" r="A14">
        <v>576</v>
      </c>
    </row>
    <row spans="1:4" r="15">
      <c t="s" s="3" r="A15">
        <v>569</v>
      </c>
    </row>
    <row spans="1:4" r="16">
      <c t="s" s="4" r="A16">
        <v>572</v>
      </c>
      <c t="n" s="5" r="B16">
        <v>1174748</v>
      </c>
    </row>
    <row spans="1:4" r="17">
      <c t="s" s="4" r="A17">
        <v>575</v>
      </c>
      <c t="n" s="5" r="C17">
        <v>654911</v>
      </c>
      <c t="n" s="5" r="D17">
        <v>1302746</v>
      </c>
    </row>
    <row spans="1:4" r="18">
      <c t="s" s="4" r="A18">
        <v>577</v>
      </c>
    </row>
    <row spans="1:4" r="19">
      <c t="s" s="3" r="A19">
        <v>569</v>
      </c>
    </row>
    <row spans="1:4" r="20">
      <c t="s" s="4" r="A20">
        <v>575</v>
      </c>
      <c t="n" s="5" r="C20">
        <v>575384</v>
      </c>
      <c t="n" s="5" r="D20">
        <v>1150768</v>
      </c>
    </row>
    <row spans="1:4" r="21">
      <c t="s" s="4" r="A21">
        <v>578</v>
      </c>
    </row>
    <row spans="1:4" r="22">
      <c t="s" s="3" r="A22">
        <v>569</v>
      </c>
    </row>
    <row spans="1:4" r="23">
      <c t="s" s="4" r="A23">
        <v>572</v>
      </c>
      <c t="n" s="5" r="B23">
        <v>90500</v>
      </c>
    </row>
    <row spans="1:4" r="24">
      <c t="s" s="4" r="A24">
        <v>575</v>
      </c>
      <c t="n" s="7" r="C24">
        <v>5198</v>
      </c>
      <c t="n" s="7" r="D24">
        <v>103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5"/>
  </cols>
  <sheetData>
    <row spans="1:2" r="1">
      <c t="s" s="1" r="A1">
        <v>579</v>
      </c>
      <c t="s" s="2" r="B1">
        <v>115</v>
      </c>
    </row>
    <row spans="1:2" r="2">
      <c t="s" s="3" r="A2">
        <v>569</v>
      </c>
    </row>
    <row spans="1:2" r="3">
      <c t="s" s="4" r="A3">
        <v>138</v>
      </c>
      <c t="n" s="8" r="B3">
        <v>0.47</v>
      </c>
    </row>
    <row spans="1:2" r="4">
      <c t="s" s="4" r="A4">
        <v>580</v>
      </c>
      <c t="n" s="7" r="B4">
        <v>437859</v>
      </c>
    </row>
    <row spans="1:2" r="5">
      <c t="s" s="4" r="A5">
        <v>571</v>
      </c>
    </row>
    <row spans="1:2" r="6">
      <c t="s" s="3" r="A6">
        <v>569</v>
      </c>
    </row>
    <row spans="1:2" r="7">
      <c t="s" s="4" r="A7">
        <v>581</v>
      </c>
      <c t="s" s="4" r="B7">
        <v>582</v>
      </c>
    </row>
    <row spans="1:2" r="8">
      <c t="s" s="4" r="A8">
        <v>580</v>
      </c>
      <c t="n" s="7" r="B8">
        <v>437859</v>
      </c>
    </row>
    <row spans="1:2" r="9">
      <c t="s" s="4" r="A9">
        <v>583</v>
      </c>
      <c t="s" s="4" r="B9">
        <v>584</v>
      </c>
    </row>
    <row spans="1:2" r="10">
      <c t="s" s="4" r="A10">
        <v>585</v>
      </c>
      <c t="n" s="7" r="B10">
        <v>14223277</v>
      </c>
    </row>
    <row spans="1:2" r="11">
      <c t="s" s="4" r="A11">
        <v>586</v>
      </c>
      <c t="s" s="4" r="B11">
        <v>587</v>
      </c>
    </row>
    <row spans="1:2" r="12">
      <c t="s" s="4" r="A12">
        <v>588</v>
      </c>
    </row>
    <row spans="1:2" r="13">
      <c t="s" s="3" r="A13">
        <v>569</v>
      </c>
    </row>
    <row spans="1:2" r="14">
      <c t="s" s="4" r="A14">
        <v>589</v>
      </c>
      <c t="s" s="4" r="B14">
        <v>590</v>
      </c>
    </row>
    <row spans="1:2" r="15">
      <c t="s" s="4" r="A15">
        <v>591</v>
      </c>
    </row>
    <row spans="1:2" r="16">
      <c t="s" s="3" r="A16">
        <v>569</v>
      </c>
    </row>
    <row spans="1:2" r="17">
      <c t="s" s="4" r="A17">
        <v>589</v>
      </c>
      <c t="s" s="4" r="B17">
        <v>590</v>
      </c>
    </row>
    <row spans="1:2" r="18">
      <c t="s" s="4" r="A18">
        <v>592</v>
      </c>
    </row>
    <row spans="1:2" r="19">
      <c t="s" s="3" r="A19">
        <v>569</v>
      </c>
    </row>
    <row spans="1:2" r="20">
      <c t="s" s="4" r="A20">
        <v>589</v>
      </c>
      <c t="s" s="4" r="B20">
        <v>590</v>
      </c>
    </row>
    <row spans="1:2" r="21">
      <c t="s" s="4" r="A21">
        <v>593</v>
      </c>
      <c t="s" s="4" r="B21">
        <v>594</v>
      </c>
    </row>
    <row spans="1:2" r="22">
      <c t="s" s="4" r="A22">
        <v>595</v>
      </c>
    </row>
    <row spans="1:2" r="23">
      <c t="s" s="3" r="A23">
        <v>569</v>
      </c>
    </row>
    <row spans="1:2" r="24">
      <c t="s" s="4" r="A24">
        <v>593</v>
      </c>
      <c t="s" s="4" r="B24">
        <v>594</v>
      </c>
    </row>
    <row spans="1:2" r="25">
      <c t="s" s="4" r="A25">
        <v>596</v>
      </c>
    </row>
    <row spans="1:2" r="26">
      <c t="s" s="3" r="A26">
        <v>569</v>
      </c>
    </row>
    <row spans="1:2" r="27">
      <c t="s" s="4" r="A27">
        <v>593</v>
      </c>
      <c t="s" s="4" r="B27">
        <v>594</v>
      </c>
    </row>
    <row spans="1:2" r="28">
      <c t="s" s="4" r="A28">
        <v>597</v>
      </c>
    </row>
    <row spans="1:2" r="29">
      <c t="s" s="3" r="A29">
        <v>569</v>
      </c>
    </row>
    <row spans="1:2" r="30">
      <c t="s" s="4" r="A30">
        <v>593</v>
      </c>
      <c t="s" s="4" r="B30">
        <v>5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598</v>
      </c>
      <c t="s" s="2" r="B1">
        <v>115</v>
      </c>
    </row>
    <row spans="1:2" r="2">
      <c t="s" s="3" r="A2">
        <v>599</v>
      </c>
    </row>
    <row spans="1:2" r="3">
      <c t="s" s="4" r="A3">
        <v>600</v>
      </c>
      <c t="n" s="5" r="B3">
        <v>1174748</v>
      </c>
    </row>
    <row spans="1:2" r="4">
      <c t="s" s="4" r="A4">
        <v>601</v>
      </c>
      <c t="n" s="5" r="B4">
        <v>60347</v>
      </c>
    </row>
    <row spans="1:2" r="5">
      <c t="s" s="4" r="A5">
        <v>602</v>
      </c>
      <c t="n" s="5" r="B5">
        <v>0</v>
      </c>
    </row>
    <row spans="1:2" r="6">
      <c t="s" s="4" r="A6">
        <v>603</v>
      </c>
      <c t="n" s="5" r="B6">
        <v>0</v>
      </c>
    </row>
    <row spans="1:2" r="7">
      <c t="s" s="4" r="A7">
        <v>604</v>
      </c>
      <c t="n" s="5" r="B7">
        <v>1235095</v>
      </c>
    </row>
    <row spans="1:2" r="8">
      <c t="s" s="3" r="A8">
        <v>605</v>
      </c>
    </row>
    <row spans="1:2" r="9">
      <c t="s" s="4" r="A9">
        <v>606</v>
      </c>
      <c t="n" s="7" r="B9">
        <v>17</v>
      </c>
    </row>
    <row spans="1:2" r="10">
      <c t="s" s="4" r="A10">
        <v>607</v>
      </c>
      <c t="n" s="12" r="B10">
        <v>10.36</v>
      </c>
    </row>
    <row spans="1:2" r="11">
      <c t="s" s="4" r="A11">
        <v>608</v>
      </c>
      <c t="n" s="5" r="B11">
        <v>0</v>
      </c>
    </row>
    <row spans="1:2" r="12">
      <c t="s" s="4" r="A12">
        <v>609</v>
      </c>
      <c t="n" s="5" r="B12">
        <v>0</v>
      </c>
    </row>
    <row spans="1:2" r="13">
      <c t="s" s="4" r="A13">
        <v>610</v>
      </c>
      <c t="n" s="8" r="B13">
        <v>16.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t="s" s="1" r="A1">
        <v>611</v>
      </c>
      <c t="s" s="2" r="B1">
        <v>1</v>
      </c>
      <c t="s" s="2" r="C1">
        <v>612</v>
      </c>
    </row>
    <row spans="1:3" r="2">
      <c t="s" s="2" r="B2">
        <v>2</v>
      </c>
      <c t="s" s="2" r="C2">
        <v>25</v>
      </c>
    </row>
    <row spans="1:3" r="3">
      <c t="s" s="3" r="A3">
        <v>599</v>
      </c>
    </row>
    <row spans="1:3" r="4">
      <c t="s" s="4" r="A4">
        <v>600</v>
      </c>
      <c t="n" s="5" r="B4">
        <v>5658970</v>
      </c>
    </row>
    <row spans="1:3" r="5">
      <c t="s" s="4" r="A5">
        <v>601</v>
      </c>
      <c t="n" s="5" r="B5">
        <v>0</v>
      </c>
    </row>
    <row spans="1:3" r="6">
      <c t="s" s="4" r="A6">
        <v>602</v>
      </c>
      <c t="n" s="5" r="B6">
        <v>0</v>
      </c>
    </row>
    <row spans="1:3" r="7">
      <c t="s" s="4" r="A7">
        <v>603</v>
      </c>
      <c t="n" s="5" r="B7">
        <v>0</v>
      </c>
    </row>
    <row spans="1:3" r="8">
      <c t="s" s="4" r="A8">
        <v>604</v>
      </c>
      <c t="n" s="5" r="B8">
        <v>5658970</v>
      </c>
      <c t="n" s="5" r="C8">
        <v>5658970</v>
      </c>
    </row>
    <row spans="1:3" r="9">
      <c t="s" s="4" r="A9">
        <v>613</v>
      </c>
      <c t="n" s="5" r="B9">
        <v>0</v>
      </c>
    </row>
    <row spans="1:3" r="10">
      <c t="s" s="4" r="A10">
        <v>614</v>
      </c>
      <c t="n" s="5" r="B10">
        <v>4654091</v>
      </c>
    </row>
    <row spans="1:3" r="11">
      <c t="s" s="3" r="A11">
        <v>615</v>
      </c>
    </row>
    <row spans="1:3" r="12">
      <c t="s" s="4" r="A12">
        <v>606</v>
      </c>
      <c t="n" s="8" r="B12">
        <v>18.7</v>
      </c>
    </row>
    <row spans="1:3" r="13">
      <c t="s" s="4" r="A13">
        <v>607</v>
      </c>
      <c t="n" s="5" r="B13">
        <v>0</v>
      </c>
    </row>
    <row spans="1:3" r="14">
      <c t="s" s="4" r="A14">
        <v>608</v>
      </c>
      <c t="n" s="5" r="B14">
        <v>0</v>
      </c>
    </row>
    <row spans="1:3" r="15">
      <c t="s" s="4" r="A15">
        <v>616</v>
      </c>
      <c t="n" s="5" r="B15">
        <v>0</v>
      </c>
    </row>
    <row spans="1:3" r="16">
      <c t="s" s="4" r="A16">
        <v>610</v>
      </c>
      <c t="n" s="12" r="B16">
        <v>18.7</v>
      </c>
      <c t="n" s="8" r="C16">
        <v>18.7</v>
      </c>
    </row>
    <row spans="1:3" r="17">
      <c t="s" s="4" r="A17">
        <v>617</v>
      </c>
      <c t="n" s="5" r="B17">
        <v>0</v>
      </c>
    </row>
    <row spans="1:3" r="18">
      <c t="s" s="4" r="A18">
        <v>618</v>
      </c>
      <c t="n" s="8" r="B18">
        <v>18.7</v>
      </c>
    </row>
    <row spans="1:3" r="19">
      <c t="s" s="4" r="A19">
        <v>619</v>
      </c>
      <c t="s" s="4" r="B19">
        <v>620</v>
      </c>
      <c t="s" s="4" r="C19">
        <v>621</v>
      </c>
    </row>
    <row spans="1:3" r="20">
      <c t="s" s="4" r="A20">
        <v>622</v>
      </c>
      <c t="s" s="4" r="B20">
        <v>620</v>
      </c>
    </row>
    <row spans="1:3" r="21">
      <c t="s" s="4" r="A21">
        <v>623</v>
      </c>
      <c t="n" s="7" r="B21">
        <v>0</v>
      </c>
    </row>
    <row spans="1:3" r="22">
      <c t="s" s="4" r="A22">
        <v>624</v>
      </c>
      <c t="n" s="7" r="B22">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625</v>
      </c>
      <c t="s" s="2" r="B1">
        <v>115</v>
      </c>
    </row>
    <row spans="1:2" r="2">
      <c t="s" s="3" r="A2">
        <v>569</v>
      </c>
    </row>
    <row spans="1:2" r="3">
      <c t="s" s="4" r="A3">
        <v>626</v>
      </c>
      <c t="n" s="7" r="B3">
        <v>6567288</v>
      </c>
    </row>
    <row spans="1:2" r="4">
      <c t="s" s="4" r="A4">
        <v>583</v>
      </c>
      <c t="s" s="4" r="B4">
        <v>584</v>
      </c>
    </row>
    <row spans="1:2" r="5">
      <c t="s" s="4" r="A5">
        <v>586</v>
      </c>
      <c t="s" s="4" r="B5">
        <v>6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8</v>
      </c>
      <c t="s" s="2" r="B1">
        <v>1</v>
      </c>
    </row>
    <row spans="1:3" r="2">
      <c t="s" s="2" r="B2">
        <v>2</v>
      </c>
      <c t="s" s="2" r="C2">
        <v>464</v>
      </c>
    </row>
    <row spans="1:3" r="3">
      <c t="s" s="4" r="A3">
        <v>629</v>
      </c>
    </row>
    <row spans="1:3" r="4">
      <c t="s" s="3" r="A4">
        <v>569</v>
      </c>
    </row>
    <row spans="1:3" r="5">
      <c t="s" s="4" r="A5">
        <v>630</v>
      </c>
      <c t="s" s="4" r="B5">
        <v>385</v>
      </c>
    </row>
    <row spans="1:3" r="6">
      <c t="s" s="4" r="A6">
        <v>583</v>
      </c>
      <c t="s" s="4" r="B6">
        <v>584</v>
      </c>
    </row>
    <row spans="1:3" r="7">
      <c t="s" s="4" r="A7">
        <v>573</v>
      </c>
    </row>
    <row spans="1:3" r="8">
      <c t="s" s="3" r="A8">
        <v>569</v>
      </c>
    </row>
    <row spans="1:3" r="9">
      <c t="s" s="4" r="A9">
        <v>631</v>
      </c>
      <c t="s" s="4" r="B9">
        <v>632</v>
      </c>
    </row>
    <row spans="1:3" r="10">
      <c t="s" s="4" r="A10">
        <v>583</v>
      </c>
      <c t="s" s="4" r="B10">
        <v>584</v>
      </c>
    </row>
    <row spans="1:3" r="11">
      <c t="s" s="4" r="A11">
        <v>585</v>
      </c>
      <c t="n" s="7" r="B11">
        <v>110896</v>
      </c>
    </row>
    <row spans="1:3" r="12">
      <c t="s" s="3" r="A12">
        <v>599</v>
      </c>
    </row>
    <row spans="1:3" r="13">
      <c t="s" s="4" r="A13">
        <v>600</v>
      </c>
      <c t="n" s="5" r="B13">
        <v>90500</v>
      </c>
    </row>
    <row spans="1:3" r="14">
      <c t="s" s="4" r="A14">
        <v>601</v>
      </c>
      <c t="n" s="5" r="B14">
        <v>0</v>
      </c>
    </row>
    <row spans="1:3" r="15">
      <c t="s" s="4" r="A15">
        <v>602</v>
      </c>
      <c t="n" s="5" r="B15">
        <v>0</v>
      </c>
    </row>
    <row spans="1:3" r="16">
      <c t="s" s="4" r="A16">
        <v>603</v>
      </c>
      <c t="n" s="5" r="B16">
        <v>0</v>
      </c>
    </row>
    <row spans="1:3" r="17">
      <c t="s" s="4" r="A17">
        <v>604</v>
      </c>
      <c t="n" s="5" r="B17">
        <v>90500</v>
      </c>
    </row>
    <row spans="1:3" r="18">
      <c t="s" s="3" r="A18">
        <v>605</v>
      </c>
    </row>
    <row spans="1:3" r="19">
      <c t="s" s="4" r="A19">
        <v>606</v>
      </c>
      <c t="n" s="8" r="B19">
        <v>1.78</v>
      </c>
    </row>
    <row spans="1:3" r="20">
      <c t="s" s="4" r="A20">
        <v>607</v>
      </c>
      <c t="n" s="5" r="B20">
        <v>0</v>
      </c>
    </row>
    <row spans="1:3" r="21">
      <c t="s" s="4" r="A21">
        <v>608</v>
      </c>
      <c t="n" s="5" r="B21">
        <v>0</v>
      </c>
    </row>
    <row spans="1:3" r="22">
      <c t="s" s="4" r="A22">
        <v>609</v>
      </c>
      <c t="n" s="5" r="B22">
        <v>0</v>
      </c>
    </row>
    <row spans="1:3" r="23">
      <c t="s" s="4" r="A23">
        <v>610</v>
      </c>
      <c t="n" s="8" r="B23">
        <v>1.78</v>
      </c>
    </row>
    <row spans="1:3" r="24">
      <c t="s" s="4" r="A24">
        <v>633</v>
      </c>
    </row>
    <row spans="1:3" r="25">
      <c t="s" s="3" r="A25">
        <v>569</v>
      </c>
    </row>
    <row spans="1:3" r="26">
      <c t="s" s="4" r="A26">
        <v>634</v>
      </c>
      <c t="n" s="7" r="C26">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7</v>
      </c>
      <c t="s" s="2" r="D1">
        <v>1</v>
      </c>
    </row>
    <row spans="1:5" r="2">
      <c t="s" s="2" r="B2">
        <v>2</v>
      </c>
      <c t="s" s="2" r="C2">
        <v>78</v>
      </c>
      <c t="s" s="2" r="D2">
        <v>2</v>
      </c>
      <c t="s" s="2" r="E2">
        <v>78</v>
      </c>
    </row>
    <row spans="1:5" r="3">
      <c t="s" s="4" r="A3">
        <v>98</v>
      </c>
      <c t="n" s="7" r="B3">
        <v>10347919</v>
      </c>
      <c t="n" s="7" r="C3">
        <v>9060459</v>
      </c>
      <c t="n" s="7" r="D3">
        <v>21176251</v>
      </c>
      <c t="n" s="7" r="E3">
        <v>23548973</v>
      </c>
    </row>
    <row spans="1:5" r="4">
      <c t="s" s="3" r="A4">
        <v>108</v>
      </c>
    </row>
    <row spans="1:5" r="5">
      <c t="s" s="4" r="A5">
        <v>109</v>
      </c>
      <c t="n" s="5" r="B5">
        <v>-567398</v>
      </c>
      <c t="n" s="5" r="C5">
        <v>0</v>
      </c>
      <c t="n" s="5" r="D5">
        <v>-567398</v>
      </c>
      <c t="n" s="5" r="E5">
        <v>0</v>
      </c>
    </row>
    <row spans="1:5" r="6">
      <c t="s" s="4" r="A6">
        <v>110</v>
      </c>
      <c t="n" s="5" r="B6">
        <v>26780</v>
      </c>
      <c t="n" s="5" r="C6">
        <v>0</v>
      </c>
      <c t="n" s="5" r="D6">
        <v>26780</v>
      </c>
      <c t="n" s="5" r="E6">
        <v>0</v>
      </c>
    </row>
    <row spans="1:5" r="7">
      <c t="s" s="4" r="A7">
        <v>111</v>
      </c>
      <c t="n" s="5" r="B7">
        <v>9807301</v>
      </c>
      <c t="n" s="5" r="C7">
        <v>9060459</v>
      </c>
      <c t="n" s="5" r="D7">
        <v>20635633</v>
      </c>
      <c t="n" s="5" r="E7">
        <v>23548973</v>
      </c>
    </row>
    <row spans="1:5" r="8">
      <c t="s" s="4" r="A8">
        <v>112</v>
      </c>
      <c t="n" s="5" r="B8">
        <v>-8641130</v>
      </c>
      <c t="n" s="5" r="C8">
        <v>0</v>
      </c>
      <c t="n" s="5" r="D8">
        <v>-18160132</v>
      </c>
      <c t="n" s="5" r="E8">
        <v>0</v>
      </c>
    </row>
    <row spans="1:5" r="9">
      <c t="s" s="4" r="A9">
        <v>113</v>
      </c>
      <c t="n" s="5" r="B9">
        <v>1166171</v>
      </c>
      <c t="n" s="5" r="C9">
        <v>0</v>
      </c>
      <c t="n" s="5" r="D9">
        <v>2475501</v>
      </c>
      <c t="n" s="5" r="E9">
        <v>0</v>
      </c>
    </row>
    <row spans="1:5" r="10">
      <c t="s" s="4" r="A10">
        <v>104</v>
      </c>
    </row>
    <row spans="1:5" r="11">
      <c t="s" s="4" r="A11">
        <v>98</v>
      </c>
      <c t="n" s="5" r="B11">
        <v>0</v>
      </c>
      <c t="n" s="5" r="C11">
        <v>9060459</v>
      </c>
      <c t="n" s="5" r="D11">
        <v>0</v>
      </c>
      <c t="n" s="5" r="E11">
        <v>23548973</v>
      </c>
    </row>
    <row spans="1:5" r="12">
      <c t="s" s="3" r="A12">
        <v>108</v>
      </c>
    </row>
    <row spans="1:5" r="13">
      <c t="s" s="4" r="A13">
        <v>111</v>
      </c>
      <c t="n" s="7" r="B13">
        <v>0</v>
      </c>
      <c t="n" s="7" r="C13">
        <v>9060459</v>
      </c>
      <c t="n" s="7" r="D13">
        <v>0</v>
      </c>
      <c t="n" s="7" r="E13">
        <v>235489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spans="1:2" r="1">
      <c t="s" s="1" r="A1">
        <v>635</v>
      </c>
      <c t="s" s="2" r="B1">
        <v>1</v>
      </c>
    </row>
    <row spans="1:2" r="2">
      <c t="s" s="2" r="B2">
        <v>2</v>
      </c>
    </row>
    <row spans="1:2" r="3">
      <c t="s" s="3" r="A3">
        <v>217</v>
      </c>
    </row>
    <row spans="1:2" r="4">
      <c t="s" s="4" r="A4">
        <v>636</v>
      </c>
      <c t="s" s="4" r="B4">
        <v>637</v>
      </c>
    </row>
    <row spans="1:2" r="5">
      <c t="s" s="4" r="A5">
        <v>638</v>
      </c>
      <c t="s" s="4" r="B5">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77</v>
      </c>
      <c t="s" s="2" r="D1">
        <v>1</v>
      </c>
    </row>
    <row spans="1:5" r="2">
      <c t="s" s="2" r="B2">
        <v>2</v>
      </c>
      <c t="s" s="2" r="C2">
        <v>78</v>
      </c>
      <c t="s" s="2" r="D2">
        <v>2</v>
      </c>
      <c t="s" s="2" r="E2">
        <v>78</v>
      </c>
    </row>
    <row spans="1:5" r="3">
      <c t="s" s="3" r="A3">
        <v>641</v>
      </c>
    </row>
    <row spans="1:5" r="4">
      <c t="s" s="4" r="A4">
        <v>100</v>
      </c>
      <c t="n" s="7" r="B4">
        <v>1206746</v>
      </c>
      <c t="n" s="7" r="C4">
        <v>0</v>
      </c>
      <c t="n" s="7" r="D4">
        <v>2516076</v>
      </c>
      <c t="n" s="7" r="E4">
        <v>0</v>
      </c>
    </row>
    <row spans="1:5" r="5">
      <c t="s" s="4" r="A5">
        <v>571</v>
      </c>
    </row>
    <row spans="1:5" r="6">
      <c t="s" s="3" r="A6">
        <v>641</v>
      </c>
    </row>
    <row spans="1:5" r="7">
      <c t="s" s="4" r="A7">
        <v>642</v>
      </c>
      <c t="n" s="5" r="B7">
        <v>1174748</v>
      </c>
      <c t="n" s="5" r="D7">
        <v>1174748</v>
      </c>
    </row>
    <row spans="1:5" r="8">
      <c t="s" s="4" r="A8">
        <v>629</v>
      </c>
    </row>
    <row spans="1:5" r="9">
      <c t="s" s="3" r="A9">
        <v>641</v>
      </c>
    </row>
    <row spans="1:5" r="10">
      <c t="s" s="4" r="A10">
        <v>642</v>
      </c>
      <c t="n" s="5" r="B10">
        <v>5658970</v>
      </c>
      <c t="n" s="5" r="D10">
        <v>5658970</v>
      </c>
    </row>
    <row spans="1:5" r="11">
      <c t="s" s="4" r="A11">
        <v>643</v>
      </c>
    </row>
    <row spans="1:5" r="12">
      <c t="s" s="3" r="A12">
        <v>641</v>
      </c>
    </row>
    <row spans="1:5" r="13">
      <c t="s" s="4" r="A13">
        <v>642</v>
      </c>
      <c t="n" s="5" r="D13">
        <v>44000000</v>
      </c>
    </row>
    <row spans="1:5" r="14">
      <c t="s" s="4" r="A14">
        <v>21</v>
      </c>
    </row>
    <row spans="1:5" r="15">
      <c t="s" s="3" r="A15">
        <v>641</v>
      </c>
    </row>
    <row spans="1:5" r="16">
      <c t="s" s="4" r="A16">
        <v>644</v>
      </c>
      <c t="n" s="5" r="B16">
        <v>5968353</v>
      </c>
      <c t="n" s="5" r="D16">
        <v>5984193</v>
      </c>
    </row>
    <row spans="1:5" r="17">
      <c t="s" s="4" r="A17">
        <v>645</v>
      </c>
      <c t="n" s="5" r="B17">
        <v>8393</v>
      </c>
      <c t="n" s="5" r="D17">
        <v>8464</v>
      </c>
    </row>
    <row spans="1:5" r="18">
      <c t="s" s="4" r="A18">
        <v>646</v>
      </c>
      <c t="n" s="5" r="B18">
        <v>5976746</v>
      </c>
      <c t="n" s="5" r="D18">
        <v>5992657</v>
      </c>
    </row>
    <row spans="1:5" r="19">
      <c t="s" s="4" r="A19">
        <v>647</v>
      </c>
      <c t="n" s="8" r="B19">
        <v>0.2</v>
      </c>
      <c t="n" s="8" r="D19">
        <v>0.42</v>
      </c>
    </row>
    <row spans="1:5" r="20">
      <c t="s" s="4" r="A20">
        <v>648</v>
      </c>
      <c t="n" s="8" r="B20">
        <v>0.2</v>
      </c>
      <c t="n" s="8" r="D20">
        <v>0.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spans="1:8" r="1">
      <c t="s" s="1" r="A1">
        <v>649</v>
      </c>
      <c t="s" s="2" r="B1">
        <v>650</v>
      </c>
      <c t="s" s="2" r="C1">
        <v>651</v>
      </c>
      <c t="s" s="2" r="D1">
        <v>652</v>
      </c>
      <c t="s" s="2" r="E1">
        <v>653</v>
      </c>
      <c t="s" s="2" r="F1">
        <v>2</v>
      </c>
      <c t="s" s="2" r="G1">
        <v>476</v>
      </c>
      <c t="s" s="2" r="H1">
        <v>25</v>
      </c>
    </row>
    <row spans="1:8" r="2">
      <c t="s" s="3" r="A2">
        <v>654</v>
      </c>
    </row>
    <row spans="1:8" r="3">
      <c t="s" s="4" r="A3">
        <v>655</v>
      </c>
      <c t="n" s="7" r="F3">
        <v>8637512</v>
      </c>
      <c t="n" s="7" r="H3">
        <v>6752637</v>
      </c>
    </row>
    <row spans="1:8" r="4">
      <c t="s" s="4" r="A4">
        <v>138</v>
      </c>
      <c t="n" s="8" r="F4">
        <v>0.47</v>
      </c>
    </row>
    <row spans="1:8" r="5">
      <c t="s" s="4" r="A5">
        <v>21</v>
      </c>
    </row>
    <row spans="1:8" r="6">
      <c t="s" s="3" r="A6">
        <v>654</v>
      </c>
    </row>
    <row spans="1:8" r="7">
      <c t="s" s="4" r="A7">
        <v>138</v>
      </c>
      <c t="n" s="8" r="E7">
        <v>0.17</v>
      </c>
    </row>
    <row spans="1:8" r="8">
      <c t="s" s="4" r="A8">
        <v>374</v>
      </c>
    </row>
    <row spans="1:8" r="9">
      <c t="s" s="3" r="A9">
        <v>654</v>
      </c>
    </row>
    <row spans="1:8" r="10">
      <c t="s" s="4" r="A10">
        <v>656</v>
      </c>
      <c t="s" s="4" r="F10">
        <v>376</v>
      </c>
    </row>
    <row spans="1:8" r="11">
      <c t="s" s="4" r="A11">
        <v>379</v>
      </c>
    </row>
    <row spans="1:8" r="12">
      <c t="s" s="3" r="A12">
        <v>654</v>
      </c>
    </row>
    <row spans="1:8" r="13">
      <c t="s" s="4" r="A13">
        <v>656</v>
      </c>
      <c t="s" s="4" r="F13">
        <v>380</v>
      </c>
    </row>
    <row spans="1:8" r="14">
      <c t="s" s="4" r="A14">
        <v>657</v>
      </c>
    </row>
    <row spans="1:8" r="15">
      <c t="s" s="3" r="A15">
        <v>654</v>
      </c>
    </row>
    <row spans="1:8" r="16">
      <c t="s" s="4" r="A16">
        <v>655</v>
      </c>
      <c t="n" s="7" r="G16">
        <v>1407774000</v>
      </c>
    </row>
    <row spans="1:8" r="17">
      <c t="s" s="4" r="A17">
        <v>658</v>
      </c>
    </row>
    <row spans="1:8" r="18">
      <c t="s" s="3" r="A18">
        <v>654</v>
      </c>
    </row>
    <row spans="1:8" r="19">
      <c t="s" s="4" r="A19">
        <v>659</v>
      </c>
      <c t="n" s="12" r="D19">
        <v>0.25</v>
      </c>
    </row>
    <row spans="1:8" r="20">
      <c t="s" s="4" r="A20">
        <v>660</v>
      </c>
      <c t="s" s="4" r="D20">
        <v>380</v>
      </c>
    </row>
    <row spans="1:8" r="21">
      <c t="s" s="4" r="A21">
        <v>661</v>
      </c>
      <c t="s" s="4" r="D21">
        <v>499</v>
      </c>
    </row>
    <row spans="1:8" r="22">
      <c t="s" s="4" r="A22">
        <v>662</v>
      </c>
    </row>
    <row spans="1:8" r="23">
      <c t="s" s="3" r="A23">
        <v>654</v>
      </c>
    </row>
    <row spans="1:8" r="24">
      <c t="s" s="4" r="A24">
        <v>138</v>
      </c>
      <c t="n" s="8" r="B24">
        <v>0.17</v>
      </c>
    </row>
    <row spans="1:8" r="25">
      <c t="s" s="4" r="A25">
        <v>663</v>
      </c>
    </row>
    <row spans="1:8" r="26">
      <c t="s" s="3" r="A26">
        <v>654</v>
      </c>
    </row>
    <row spans="1:8" r="27">
      <c t="s" s="4" r="A27">
        <v>656</v>
      </c>
      <c t="s" s="4" r="D27">
        <v>499</v>
      </c>
    </row>
    <row spans="1:8" r="28">
      <c t="s" s="4" r="A28">
        <v>664</v>
      </c>
    </row>
    <row spans="1:8" r="29">
      <c t="s" s="3" r="A29">
        <v>654</v>
      </c>
    </row>
    <row spans="1:8" r="30">
      <c t="s" s="4" r="A30">
        <v>656</v>
      </c>
      <c t="s" s="4" r="D30">
        <v>380</v>
      </c>
    </row>
    <row spans="1:8" r="31">
      <c t="s" s="4" r="A31">
        <v>665</v>
      </c>
    </row>
    <row spans="1:8" r="32">
      <c t="s" s="3" r="A32">
        <v>654</v>
      </c>
    </row>
    <row spans="1:8" r="33">
      <c t="s" s="4" r="A33">
        <v>666</v>
      </c>
      <c t="n" s="7" r="C33">
        <v>800000</v>
      </c>
    </row>
    <row spans="1:8" r="34">
      <c t="s" s="4" r="A34">
        <v>667</v>
      </c>
    </row>
    <row spans="1:8" r="35">
      <c t="s" s="3" r="A35">
        <v>654</v>
      </c>
    </row>
    <row spans="1:8" r="36">
      <c t="s" s="4" r="A36">
        <v>516</v>
      </c>
      <c t="n" s="7" r="C36">
        <v>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45"/>
    <col customWidth="1" max="4" min="4" width="45"/>
    <col customWidth="1" max="5" min="5" width="36"/>
    <col customWidth="1" max="6" min="6" width="48"/>
    <col customWidth="1" max="7" min="7" width="27"/>
    <col customWidth="1" max="8" min="8" width="65"/>
  </cols>
  <sheetData>
    <row spans="1:8" r="1">
      <c t="s" s="1" r="A1">
        <v>114</v>
      </c>
      <c t="s" s="2" r="B1">
        <v>115</v>
      </c>
      <c t="s" s="2" r="C1">
        <v>116</v>
      </c>
      <c t="s" s="2" r="D1">
        <v>117</v>
      </c>
      <c t="s" s="2" r="E1">
        <v>118</v>
      </c>
      <c t="s" s="2" r="F1">
        <v>119</v>
      </c>
      <c t="s" s="2" r="G1">
        <v>120</v>
      </c>
      <c t="s" s="2" r="H1">
        <v>121</v>
      </c>
    </row>
    <row spans="1:8" r="2">
      <c t="s" s="4" r="A2">
        <v>122</v>
      </c>
      <c t="n" s="7" r="B2">
        <v>23884335</v>
      </c>
      <c t="n" s="7" r="C2">
        <v>60000</v>
      </c>
      <c t="n" s="7" r="D2">
        <v>428569</v>
      </c>
      <c t="n" s="7" r="E2">
        <v>4975073</v>
      </c>
      <c t="n" s="7" r="F2">
        <v>0</v>
      </c>
      <c t="n" s="7" r="G2">
        <v>1288995</v>
      </c>
      <c t="n" s="7" r="H2">
        <v>17131698</v>
      </c>
    </row>
    <row spans="1:8" r="3">
      <c t="s" s="4" r="A3">
        <v>123</v>
      </c>
      <c t="n" s="5" r="C3">
        <v>6000033</v>
      </c>
      <c t="n" s="5" r="D3">
        <v>42856854</v>
      </c>
    </row>
    <row spans="1:8" r="4">
      <c t="s" s="3" r="A4">
        <v>124</v>
      </c>
    </row>
    <row spans="1:8" r="5">
      <c t="s" s="4" r="A5">
        <v>125</v>
      </c>
      <c t="n" s="5" r="B5">
        <v>20000</v>
      </c>
      <c t="n" s="5" r="H5">
        <v>20000</v>
      </c>
    </row>
    <row spans="1:8" r="6">
      <c t="s" s="4" r="A6">
        <v>126</v>
      </c>
      <c t="n" s="5" r="B6">
        <v>-30046334</v>
      </c>
      <c t="n" s="5" r="H6">
        <v>-30046334</v>
      </c>
    </row>
    <row spans="1:8" r="7">
      <c t="s" s="4" r="A7">
        <v>127</v>
      </c>
      <c t="n" s="5" r="B7">
        <v>-2807562</v>
      </c>
      <c t="n" s="5" r="G7">
        <v>-2807562</v>
      </c>
    </row>
    <row spans="1:8" r="8">
      <c t="s" s="4" r="A8">
        <v>128</v>
      </c>
      <c t="n" s="5" r="B8">
        <v>-437859</v>
      </c>
      <c t="n" s="5" r="G8">
        <v>-51978</v>
      </c>
      <c t="n" s="5" r="H8">
        <v>-385881</v>
      </c>
    </row>
    <row spans="1:8" r="9">
      <c t="s" s="4" r="A9">
        <v>129</v>
      </c>
      <c t="n" s="5" r="B9">
        <v>-697986</v>
      </c>
      <c t="n" s="7" r="C9">
        <v>-733</v>
      </c>
      <c t="n" s="5" r="E9">
        <v>-697253</v>
      </c>
    </row>
    <row spans="1:8" r="10">
      <c t="s" s="4" r="A10">
        <v>130</v>
      </c>
      <c t="n" s="5" r="C10">
        <v>-73258</v>
      </c>
    </row>
    <row spans="1:8" r="11">
      <c t="s" s="4" r="A11">
        <v>131</v>
      </c>
      <c t="n" s="5" r="B11">
        <v>2966900</v>
      </c>
      <c t="n" s="5" r="E11">
        <v>2966900</v>
      </c>
    </row>
    <row spans="1:8" r="12">
      <c t="s" s="4" r="A12">
        <v>132</v>
      </c>
      <c t="n" s="5" r="B12">
        <v>-540618</v>
      </c>
      <c t="n" s="5" r="F12">
        <v>-40575</v>
      </c>
      <c t="n" s="5" r="H12">
        <v>-500043</v>
      </c>
    </row>
    <row spans="1:8" r="13">
      <c t="s" s="4" r="A13">
        <v>98</v>
      </c>
      <c t="n" s="5" r="B13">
        <v>21176251</v>
      </c>
      <c t="n" s="5" r="G13">
        <v>2516076</v>
      </c>
      <c t="n" s="5" r="H13">
        <v>18660175</v>
      </c>
    </row>
    <row spans="1:8" r="14">
      <c t="s" s="4" r="A14">
        <v>133</v>
      </c>
      <c t="n" s="7" r="B14">
        <v>13517127</v>
      </c>
      <c t="n" s="7" r="C14">
        <v>59267</v>
      </c>
      <c t="n" s="7" r="D14">
        <v>428569</v>
      </c>
      <c t="n" s="7" r="E14">
        <v>7244720</v>
      </c>
      <c t="n" s="7" r="F14">
        <v>-40575</v>
      </c>
      <c t="n" s="7" r="G14">
        <v>945531</v>
      </c>
      <c t="n" s="7" r="H14">
        <v>4879615</v>
      </c>
    </row>
    <row spans="1:8" r="15">
      <c t="s" s="4" r="A15">
        <v>134</v>
      </c>
      <c t="n" s="5" r="C15">
        <v>5926775</v>
      </c>
      <c t="n" s="5" r="D15">
        <v>428568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spans="1:2" r="1">
      <c t="s" s="1" r="A1">
        <v>135</v>
      </c>
      <c t="s" s="2" r="B1">
        <v>1</v>
      </c>
    </row>
    <row spans="1:2" r="2">
      <c t="s" s="2" r="B2">
        <v>136</v>
      </c>
    </row>
    <row spans="1:2" r="3">
      <c t="s" s="3" r="A3">
        <v>137</v>
      </c>
    </row>
    <row spans="1:2" r="4">
      <c t="s" s="4" r="A4">
        <v>138</v>
      </c>
      <c t="n" s="8" r="B4">
        <v>0.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78</v>
      </c>
    </row>
    <row spans="1:3" r="3">
      <c t="s" s="3" r="A3">
        <v>140</v>
      </c>
    </row>
    <row spans="1:3" r="4">
      <c t="s" s="4" r="A4">
        <v>98</v>
      </c>
      <c t="n" s="7" r="B4">
        <v>21176251</v>
      </c>
      <c t="n" s="7" r="C4">
        <v>23548973</v>
      </c>
    </row>
    <row spans="1:3" r="5">
      <c t="s" s="3" r="A5">
        <v>141</v>
      </c>
    </row>
    <row spans="1:3" r="6">
      <c t="s" s="4" r="A6">
        <v>88</v>
      </c>
      <c t="n" s="5" r="B6">
        <v>678852</v>
      </c>
      <c t="n" s="5" r="C6">
        <v>118407</v>
      </c>
    </row>
    <row spans="1:3" r="7">
      <c t="s" s="4" r="A7">
        <v>142</v>
      </c>
      <c t="n" s="5" r="B7">
        <v>141546</v>
      </c>
      <c t="n" s="5" r="C7">
        <v>114501</v>
      </c>
    </row>
    <row spans="1:3" r="8">
      <c t="s" s="4" r="A8">
        <v>143</v>
      </c>
      <c t="n" s="5" r="B8">
        <v>251665</v>
      </c>
      <c t="n" s="5" r="C8">
        <v>0</v>
      </c>
    </row>
    <row spans="1:3" r="9">
      <c t="s" s="4" r="A9">
        <v>131</v>
      </c>
      <c t="n" s="5" r="B9">
        <v>2977296</v>
      </c>
      <c t="n" s="5" r="C9">
        <v>3364971</v>
      </c>
    </row>
    <row spans="1:3" r="10">
      <c t="s" s="4" r="A10">
        <v>144</v>
      </c>
      <c t="n" s="5" r="B10">
        <v>-145787</v>
      </c>
      <c t="n" s="5" r="C10">
        <v>0</v>
      </c>
    </row>
    <row spans="1:3" r="11">
      <c t="s" s="4" r="A11">
        <v>145</v>
      </c>
      <c t="n" s="5" r="B11">
        <v>0</v>
      </c>
      <c t="n" s="5" r="C11">
        <v>800381</v>
      </c>
    </row>
    <row spans="1:3" r="12">
      <c t="s" s="4" r="A12">
        <v>93</v>
      </c>
      <c t="n" s="5" r="B12">
        <v>9952</v>
      </c>
      <c t="n" s="5" r="C12">
        <v>-113912</v>
      </c>
    </row>
    <row spans="1:3" r="13">
      <c t="s" s="4" r="A13">
        <v>146</v>
      </c>
      <c t="n" s="5" r="B13">
        <v>2098160</v>
      </c>
      <c t="n" s="5" r="C13">
        <v>0</v>
      </c>
    </row>
    <row spans="1:3" r="14">
      <c t="s" s="4" r="A14">
        <v>147</v>
      </c>
      <c t="n" s="5" r="B14">
        <v>0</v>
      </c>
      <c t="n" s="5" r="C14">
        <v>136572</v>
      </c>
    </row>
    <row spans="1:3" r="15">
      <c t="s" s="4" r="A15">
        <v>148</v>
      </c>
      <c t="n" s="5" r="B15">
        <v>-88182</v>
      </c>
      <c t="n" s="5" r="C15">
        <v>937430</v>
      </c>
    </row>
    <row spans="1:3" r="16">
      <c t="s" s="3" r="A16">
        <v>149</v>
      </c>
    </row>
    <row spans="1:3" r="17">
      <c t="s" s="4" r="A17">
        <v>28</v>
      </c>
      <c t="n" s="5" r="B17">
        <v>354422</v>
      </c>
      <c t="n" s="5" r="C17">
        <v>-399905</v>
      </c>
    </row>
    <row spans="1:3" r="18">
      <c t="s" s="4" r="A18">
        <v>32</v>
      </c>
      <c t="n" s="5" r="B18">
        <v>1808851</v>
      </c>
      <c t="n" s="5" r="C18">
        <v>2466616</v>
      </c>
    </row>
    <row spans="1:3" r="19">
      <c t="s" s="4" r="A19">
        <v>36</v>
      </c>
      <c t="n" s="5" r="B19">
        <v>-33908</v>
      </c>
      <c t="n" s="5" r="C19">
        <v>82002</v>
      </c>
    </row>
    <row spans="1:3" r="20">
      <c t="s" s="4" r="A20">
        <v>39</v>
      </c>
      <c t="n" s="5" r="B20">
        <v>-900623</v>
      </c>
      <c t="n" s="5" r="C20">
        <v>2007726</v>
      </c>
    </row>
    <row spans="1:3" r="21">
      <c t="s" s="4" r="A21">
        <v>40</v>
      </c>
      <c t="n" s="5" r="B21">
        <v>-4627470</v>
      </c>
      <c t="n" s="5" r="C21">
        <v>4825232</v>
      </c>
    </row>
    <row spans="1:3" r="22">
      <c t="s" s="4" r="A22">
        <v>41</v>
      </c>
      <c t="n" s="5" r="B22">
        <v>-361052</v>
      </c>
      <c t="n" s="5" r="C22">
        <v>0</v>
      </c>
    </row>
    <row spans="1:3" r="23">
      <c t="s" s="4" r="A23">
        <v>150</v>
      </c>
      <c t="n" s="5" r="B23">
        <v>26983033</v>
      </c>
      <c t="n" s="5" r="C23">
        <v>35316621</v>
      </c>
    </row>
    <row spans="1:3" r="24">
      <c t="s" s="3" r="A24">
        <v>151</v>
      </c>
    </row>
    <row spans="1:3" r="25">
      <c t="s" s="4" r="A25">
        <v>152</v>
      </c>
      <c t="n" s="5" r="B25">
        <v>-445580</v>
      </c>
      <c t="n" s="5" r="C25">
        <v>-7176023</v>
      </c>
    </row>
    <row spans="1:3" r="26">
      <c t="s" s="4" r="A26">
        <v>153</v>
      </c>
      <c t="n" s="5" r="B26">
        <v>-7500000</v>
      </c>
      <c t="n" s="5" r="C26">
        <v>-2185048</v>
      </c>
    </row>
    <row spans="1:3" r="27">
      <c t="s" s="4" r="A27">
        <v>154</v>
      </c>
      <c t="n" s="5" r="B27">
        <v>225282</v>
      </c>
      <c t="n" s="5" r="C27">
        <v>0</v>
      </c>
    </row>
    <row spans="1:3" r="28">
      <c t="s" s="4" r="A28">
        <v>155</v>
      </c>
      <c t="n" s="5" r="B28">
        <v>-612889</v>
      </c>
      <c t="n" s="5" r="C28">
        <v>0</v>
      </c>
    </row>
    <row spans="1:3" r="29">
      <c t="s" s="4" r="A29">
        <v>156</v>
      </c>
      <c t="n" s="5" r="B29">
        <v>-8333187</v>
      </c>
      <c t="n" s="5" r="C29">
        <v>-9361071</v>
      </c>
    </row>
    <row spans="1:3" r="30">
      <c t="s" s="3" r="A30">
        <v>157</v>
      </c>
    </row>
    <row spans="1:3" r="31">
      <c t="s" s="4" r="A31">
        <v>158</v>
      </c>
      <c t="n" s="5" r="B31">
        <v>27000000</v>
      </c>
      <c t="n" s="5" r="C31">
        <v>0</v>
      </c>
    </row>
    <row spans="1:3" r="32">
      <c t="s" s="4" r="A32">
        <v>159</v>
      </c>
      <c t="n" s="5" r="B32">
        <v>-6000000</v>
      </c>
      <c t="n" s="5" r="C32">
        <v>0</v>
      </c>
    </row>
    <row spans="1:3" r="33">
      <c t="s" s="4" r="A33">
        <v>160</v>
      </c>
      <c t="n" s="5" r="B33">
        <v>153255</v>
      </c>
      <c t="n" s="5" r="C33">
        <v>0</v>
      </c>
    </row>
    <row spans="1:3" r="34">
      <c t="s" s="4" r="A34">
        <v>161</v>
      </c>
      <c t="n" s="5" r="B34">
        <v>-697986</v>
      </c>
      <c t="n" s="5" r="C34">
        <v>0</v>
      </c>
    </row>
    <row spans="1:3" r="35">
      <c t="s" s="4" r="A35">
        <v>162</v>
      </c>
      <c t="n" s="5" r="B35">
        <v>-20418004</v>
      </c>
      <c t="n" s="5" r="C35">
        <v>-29581604</v>
      </c>
    </row>
    <row spans="1:3" r="36">
      <c t="s" s="4" r="A36">
        <v>163</v>
      </c>
      <c t="n" s="5" r="B36">
        <v>-1768158</v>
      </c>
      <c t="n" s="5" r="C36">
        <v>-3626054</v>
      </c>
    </row>
    <row spans="1:3" r="37">
      <c t="s" s="4" r="A37">
        <v>164</v>
      </c>
      <c t="n" s="5" r="B37">
        <v>3238008</v>
      </c>
      <c t="n" s="5" r="C37">
        <v>4015728</v>
      </c>
    </row>
    <row spans="1:3" r="38">
      <c t="s" s="4" r="A38">
        <v>165</v>
      </c>
      <c t="n" s="5" r="B38">
        <v>1469850</v>
      </c>
      <c t="n" s="5" r="C38">
        <v>389674</v>
      </c>
    </row>
    <row spans="1:3" r="39">
      <c t="s" s="3" r="A39">
        <v>166</v>
      </c>
    </row>
    <row spans="1:3" r="40">
      <c t="s" s="4" r="A40">
        <v>167</v>
      </c>
      <c t="n" s="5" r="B40">
        <v>548445</v>
      </c>
      <c t="n" s="5" r="C40">
        <v>49589</v>
      </c>
    </row>
    <row spans="1:3" r="41">
      <c t="s" s="4" r="A41">
        <v>168</v>
      </c>
      <c t="n" s="5" r="B41">
        <v>800000</v>
      </c>
      <c t="n" s="5" r="C41">
        <v>0</v>
      </c>
    </row>
    <row spans="1:3" r="42">
      <c t="s" s="3" r="A42">
        <v>169</v>
      </c>
    </row>
    <row spans="1:3" r="43">
      <c t="s" s="4" r="A43">
        <v>170</v>
      </c>
      <c t="n" s="5" r="B43">
        <v>5074195</v>
      </c>
      <c t="n" s="5" r="C43">
        <v>0</v>
      </c>
    </row>
    <row spans="1:3" r="44">
      <c t="s" s="4" r="A44">
        <v>171</v>
      </c>
      <c t="n" s="5" r="B44">
        <v>1043144</v>
      </c>
      <c t="n" s="5" r="C44">
        <v>0</v>
      </c>
    </row>
    <row spans="1:3" r="45">
      <c t="s" s="4" r="A45">
        <v>172</v>
      </c>
      <c t="n" s="5" r="B45">
        <v>2831051</v>
      </c>
      <c t="n" s="5" r="C45">
        <v>0</v>
      </c>
    </row>
    <row spans="1:3" r="46">
      <c t="s" s="4" r="A46">
        <v>62</v>
      </c>
    </row>
    <row spans="1:3" r="47">
      <c t="s" s="3" r="A47">
        <v>149</v>
      </c>
    </row>
    <row spans="1:3" r="48">
      <c t="s" s="4" r="A48">
        <v>173</v>
      </c>
      <c t="n" s="5" r="B48">
        <v>3796094</v>
      </c>
      <c t="n" s="5" r="C48">
        <v>-1243895</v>
      </c>
    </row>
    <row spans="1:3" r="49">
      <c t="s" s="4" r="A49">
        <v>64</v>
      </c>
    </row>
    <row spans="1:3" r="50">
      <c t="s" s="3" r="A50">
        <v>149</v>
      </c>
    </row>
    <row spans="1:3" r="51">
      <c t="s" s="4" r="A51">
        <v>173</v>
      </c>
      <c t="n" s="5" r="B51">
        <v>-76855</v>
      </c>
      <c t="n" s="5" r="C51">
        <v>0</v>
      </c>
    </row>
    <row spans="1:3" r="52">
      <c t="s" s="4" r="A52">
        <v>174</v>
      </c>
    </row>
    <row spans="1:3" r="53">
      <c t="s" s="3" r="A53">
        <v>149</v>
      </c>
    </row>
    <row spans="1:3" r="54">
      <c t="s" s="4" r="A54">
        <v>175</v>
      </c>
      <c t="n" s="5" r="B54">
        <v>-59316</v>
      </c>
      <c t="n" s="5" r="C54">
        <v>-2528204</v>
      </c>
    </row>
    <row spans="1:3" r="55">
      <c t="s" s="4" r="A55">
        <v>176</v>
      </c>
    </row>
    <row spans="1:3" r="56">
      <c t="s" s="3" r="A56">
        <v>149</v>
      </c>
    </row>
    <row spans="1:3" r="57">
      <c t="s" s="4" r="A57">
        <v>175</v>
      </c>
      <c t="n" s="5" r="B57">
        <v>0</v>
      </c>
      <c t="n" s="5" r="C57">
        <v>1199726</v>
      </c>
    </row>
    <row spans="1:3" r="58">
      <c t="s" s="4" r="A58">
        <v>177</v>
      </c>
    </row>
    <row spans="1:3" r="59">
      <c t="s" s="3" r="A59">
        <v>157</v>
      </c>
    </row>
    <row spans="1:3" r="60">
      <c t="s" s="4" r="A60">
        <v>125</v>
      </c>
      <c t="n" s="5" r="B60">
        <v>20000</v>
      </c>
      <c t="n" s="5" r="C60">
        <v>0</v>
      </c>
    </row>
    <row spans="1:3" r="61">
      <c t="s" s="4" r="A61">
        <v>178</v>
      </c>
    </row>
    <row spans="1:3" r="62">
      <c t="s" s="3" r="A62">
        <v>157</v>
      </c>
    </row>
    <row spans="1:3" r="63">
      <c t="s" s="4" r="A63">
        <v>125</v>
      </c>
      <c t="n" s="5" r="B63">
        <v>0</v>
      </c>
      <c t="n" s="5" r="C63">
        <v>0</v>
      </c>
    </row>
    <row spans="1:3" r="64">
      <c t="s" s="4" r="A64">
        <v>179</v>
      </c>
      <c t="n" s="5" r="B64">
        <v>-30046334</v>
      </c>
      <c t="n" s="5" r="C64">
        <v>-29581604</v>
      </c>
    </row>
    <row spans="1:3" r="65">
      <c t="s" s="3" r="A65">
        <v>180</v>
      </c>
    </row>
    <row spans="1:3" r="66">
      <c t="s" s="4" r="A66">
        <v>181</v>
      </c>
      <c t="n" s="5" r="B66">
        <v>0</v>
      </c>
      <c t="n" s="5" r="C66">
        <v>1000000</v>
      </c>
    </row>
    <row spans="1:3" r="67">
      <c t="s" s="4" r="A67">
        <v>182</v>
      </c>
      <c t="n" s="5" r="B67">
        <v>0</v>
      </c>
      <c t="n" s="5" r="C67">
        <v>-1000000</v>
      </c>
    </row>
    <row spans="1:3" r="68">
      <c t="s" s="4" r="A68">
        <v>183</v>
      </c>
    </row>
    <row spans="1:3" r="69">
      <c t="s" s="3" r="A69">
        <v>157</v>
      </c>
    </row>
    <row spans="1:3" r="70">
      <c t="s" s="4" r="A70">
        <v>179</v>
      </c>
      <c t="n" s="5" r="B70">
        <v>-1800010</v>
      </c>
      <c t="n" s="5" r="C70">
        <v>0</v>
      </c>
    </row>
    <row spans="1:3" r="71">
      <c t="s" s="4" r="A71">
        <v>184</v>
      </c>
    </row>
    <row spans="1:3" r="72">
      <c t="s" s="3" r="A72">
        <v>180</v>
      </c>
    </row>
    <row spans="1:3" r="73">
      <c t="s" s="4" r="A73">
        <v>181</v>
      </c>
      <c t="n" s="5" r="B73">
        <v>106635</v>
      </c>
      <c t="n" s="5" r="C73">
        <v>0</v>
      </c>
    </row>
    <row spans="1:3" r="74">
      <c t="s" s="4" r="A74">
        <v>182</v>
      </c>
      <c t="n" s="7" r="B74">
        <v>106635</v>
      </c>
      <c t="n" s="7" r="C7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Basis of Prese</vt:lpstr>
      <vt:lpstr>Significant Accounting Policies</vt:lpstr>
      <vt:lpstr>Fair Value Measurements</vt:lpstr>
      <vt:lpstr>Due from Affiliates</vt:lpstr>
      <vt:lpstr>Fixed Assets</vt:lpstr>
      <vt:lpstr>Other Assets</vt:lpstr>
      <vt:lpstr>Due to Former Member</vt:lpstr>
      <vt:lpstr>Debt</vt:lpstr>
      <vt:lpstr>Commitments and Contingencies</vt:lpstr>
      <vt:lpstr>Related Party Transactions</vt:lpstr>
      <vt:lpstr>Equity and Equity-Based Compens</vt:lpstr>
      <vt:lpstr>Income Taxes</vt:lpstr>
      <vt:lpstr>Earnings per Share</vt:lpstr>
      <vt:lpstr>Subsequent Events</vt:lpstr>
      <vt:lpstr>Significant Accounting Polici24</vt:lpstr>
      <vt:lpstr>Organization and Basis of Pre25</vt:lpstr>
      <vt:lpstr>Significant Accounting Polici26</vt:lpstr>
      <vt:lpstr>Fair Value Measurements (Tables</vt:lpstr>
      <vt:lpstr>Fixed Assets (Tables)</vt:lpstr>
      <vt:lpstr>Other Assets (Tables)</vt:lpstr>
      <vt:lpstr>Debt (Tables)</vt:lpstr>
      <vt:lpstr>Related Party Transactions (Tab</vt:lpstr>
      <vt:lpstr>Equity and Equity-Based Compe32</vt:lpstr>
      <vt:lpstr>Earnings per Share (Tables)</vt:lpstr>
      <vt:lpstr>Organization and Basis of Pre34</vt:lpstr>
      <vt:lpstr>Organization and Basis of Pre35</vt:lpstr>
      <vt:lpstr>Significant Accounting Polici36</vt:lpstr>
      <vt:lpstr>Significant Accounting Polici37</vt:lpstr>
      <vt:lpstr>Fair Value Measurements - Rollf</vt:lpstr>
      <vt:lpstr>Fair Value Measurements - Fair </vt:lpstr>
      <vt:lpstr>Fair Value Measurements - Finan</vt:lpstr>
      <vt:lpstr>Fixed Assets (Details)</vt:lpstr>
      <vt:lpstr>Other Assets (Details)</vt:lpstr>
      <vt:lpstr>Due to Former Member (Details)</vt:lpstr>
      <vt:lpstr>Debt - Debt Maturities (Details</vt:lpstr>
      <vt:lpstr>Debt - Loans Payable (Details)</vt:lpstr>
      <vt:lpstr>Debt - Other (Details)</vt:lpstr>
      <vt:lpstr>Debt - Credit Facility (Details</vt:lpstr>
      <vt:lpstr>Commitments and Contingencies -</vt:lpstr>
      <vt:lpstr>Related Party Transactions (Det</vt:lpstr>
      <vt:lpstr>Related Party Transactions - Am</vt:lpstr>
      <vt:lpstr>Equity and Equity-Based Compe51</vt:lpstr>
      <vt:lpstr>Equity and Equity-Based Compe52</vt:lpstr>
      <vt:lpstr>Equity and Equity-Based Compe53</vt:lpstr>
      <vt:lpstr>Equity and Equity-Based Compe54</vt:lpstr>
      <vt:lpstr>Equity and Equity-Based Compe55</vt:lpstr>
      <vt:lpstr>Equity and Equity-Based Compe56</vt:lpstr>
      <vt:lpstr>Equity and Equity-Based Compe57</vt:lpstr>
      <vt:lpstr>Equity and Equity-Based Compe58</vt:lpstr>
      <vt:lpstr>Equity and Equity-Based Compe59</vt:lpstr>
      <vt:lpstr>Income Taxes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4:45Z</dcterms:created>
  <dcterms:modified xmlns:dcterms="http://purl.org/dc/terms/" xmlns:xsi="http://www.w3.org/2001/XMLSchema-instance" xsi:type="dcterms:W3CDTF">2015-08-13T18:34:45Z</dcterms:modified>
  <dc:title xmlns:dc="http://purl.org/dc/elements/1.1/">Untitled</dc:title>
  <dc:description xmlns:dc="http://purl.org/dc/elements/1.1/"/>
  <dc:subject xmlns:dc="http://purl.org/dc/elements/1.1/"/>
  <cp:keywords/>
  <cp:category/>
</cp:coreProperties>
</file>